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Statements " sheetId="5" state="visible" r:id="rId5"/>
    <sheet xmlns:r="http://schemas.openxmlformats.org/officeDocument/2006/relationships" name="Unaudited Condensed Consolida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tockholders' Equity (Deficit)"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License Agreements" sheetId="17" state="visible" r:id="rId17"/>
    <sheet xmlns:r="http://schemas.openxmlformats.org/officeDocument/2006/relationships" name="Commitments and Contingencies" sheetId="18" state="visible" r:id="rId18"/>
    <sheet xmlns:r="http://schemas.openxmlformats.org/officeDocument/2006/relationships" name="Net Income (Loss) Per Shar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Business Combination (Table )"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Stock Based Compensation (Table" sheetId="27" state="visible" r:id="rId27"/>
    <sheet xmlns:r="http://schemas.openxmlformats.org/officeDocument/2006/relationships" name="Commitments and Contingencies  " sheetId="28" state="visible" r:id="rId28"/>
    <sheet xmlns:r="http://schemas.openxmlformats.org/officeDocument/2006/relationships" name="Net Income (Loss) Per Share (Ta" sheetId="29" state="visible" r:id="rId29"/>
    <sheet xmlns:r="http://schemas.openxmlformats.org/officeDocument/2006/relationships" name="Organization and Description _2" sheetId="30" state="visible" r:id="rId30"/>
    <sheet xmlns:r="http://schemas.openxmlformats.org/officeDocument/2006/relationships" name="Business Combination (Details)" sheetId="31" state="visible" r:id="rId31"/>
    <sheet xmlns:r="http://schemas.openxmlformats.org/officeDocument/2006/relationships" name="Business Combination - Summary " sheetId="32" state="visible" r:id="rId32"/>
    <sheet xmlns:r="http://schemas.openxmlformats.org/officeDocument/2006/relationships" name="Business Combination - Summar_2" sheetId="33" state="visible" r:id="rId33"/>
    <sheet xmlns:r="http://schemas.openxmlformats.org/officeDocument/2006/relationships" name="Business Combination - Summar_3"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Inventory (Details) - Schedule " sheetId="38" state="visible" r:id="rId38"/>
    <sheet xmlns:r="http://schemas.openxmlformats.org/officeDocument/2006/relationships" name="Accrued Expenses (Details) - Sc" sheetId="39" state="visible" r:id="rId39"/>
    <sheet xmlns:r="http://schemas.openxmlformats.org/officeDocument/2006/relationships" name="Debt (Details)" sheetId="40" state="visible" r:id="rId40"/>
    <sheet xmlns:r="http://schemas.openxmlformats.org/officeDocument/2006/relationships" name="Debt (Details) - Schedule of ca" sheetId="41" state="visible" r:id="rId41"/>
    <sheet xmlns:r="http://schemas.openxmlformats.org/officeDocument/2006/relationships" name="Debt (Details) - Schedule of se" sheetId="42" state="visible" r:id="rId42"/>
    <sheet xmlns:r="http://schemas.openxmlformats.org/officeDocument/2006/relationships" name="Debt (Details) - Schedule of fu" sheetId="43" state="visible" r:id="rId43"/>
    <sheet xmlns:r="http://schemas.openxmlformats.org/officeDocument/2006/relationships" name="Stockholders' Equity (Deficit) " sheetId="44" state="visible" r:id="rId44"/>
    <sheet xmlns:r="http://schemas.openxmlformats.org/officeDocument/2006/relationships" name="Stock Based Compensation (Detai" sheetId="45" state="visible" r:id="rId45"/>
    <sheet xmlns:r="http://schemas.openxmlformats.org/officeDocument/2006/relationships" name="Stock Based Compensation (Det_2" sheetId="46" state="visible" r:id="rId46"/>
    <sheet xmlns:r="http://schemas.openxmlformats.org/officeDocument/2006/relationships" name="License Agreements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Net Income (Loss) Per Share (De" sheetId="50" state="visible" r:id="rId50"/>
    <sheet xmlns:r="http://schemas.openxmlformats.org/officeDocument/2006/relationships" name="Net Income (Loss) Per Share (_2" sheetId="51" state="visible" r:id="rId51"/>
    <sheet xmlns:r="http://schemas.openxmlformats.org/officeDocument/2006/relationships" name="Net Income (Loss) Per Share (_3" sheetId="52" state="visible" r:id="rId52"/>
    <sheet xmlns:r="http://schemas.openxmlformats.org/officeDocument/2006/relationships" name="Net Income (Loss) Per Share (_4" sheetId="53" state="visible" r:id="rId53"/>
    <sheet xmlns:r="http://schemas.openxmlformats.org/officeDocument/2006/relationships" name="Related Party Transactions (Det"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8" customWidth="1" min="2" max="2"/>
    <col width="14" customWidth="1" min="3" max="3"/>
  </cols>
  <sheetData>
    <row r="1">
      <c r="A1" s="1" t="inlineStr">
        <is>
          <t>Cover Page - shares</t>
        </is>
      </c>
      <c r="B1" s="2" t="inlineStr">
        <is>
          <t>9 Months Ended</t>
        </is>
      </c>
    </row>
    <row r="2">
      <c r="B2" s="2" t="inlineStr">
        <is>
          <t>Sep. 30, 2021</t>
        </is>
      </c>
      <c r="C2" s="2" t="inlineStr">
        <is>
          <t>Nov. 11, 2021</t>
        </is>
      </c>
    </row>
    <row r="3">
      <c r="A3" s="3" t="inlineStr">
        <is>
          <t>Document Information [Line Items]</t>
        </is>
      </c>
    </row>
    <row r="4">
      <c r="A4" s="4" t="inlineStr">
        <is>
          <t>Entity Registrant Name</t>
        </is>
      </c>
      <c r="B4" s="4" t="inlineStr">
        <is>
          <t>CLARUS THERAPEUTICS HOLDINGS, INC.</t>
        </is>
      </c>
    </row>
    <row r="5">
      <c r="A5" s="4" t="inlineStr">
        <is>
          <t>Entity Central Index Key</t>
        </is>
      </c>
      <c r="B5" s="4" t="inlineStr">
        <is>
          <t>0001817944</t>
        </is>
      </c>
    </row>
    <row r="6">
      <c r="A6" s="4" t="inlineStr">
        <is>
          <t>Current Fiscal Year End Date</t>
        </is>
      </c>
      <c r="B6" s="4" t="inlineStr">
        <is>
          <t>--12-31</t>
        </is>
      </c>
    </row>
    <row r="7">
      <c r="A7" s="4" t="inlineStr">
        <is>
          <t>Document Type</t>
        </is>
      </c>
      <c r="B7" s="4" t="inlineStr">
        <is>
          <t>10-Q</t>
        </is>
      </c>
    </row>
    <row r="8">
      <c r="A8" s="4" t="inlineStr">
        <is>
          <t>Document Quarterly Report</t>
        </is>
      </c>
      <c r="B8" s="4" t="inlineStr">
        <is>
          <t>true</t>
        </is>
      </c>
    </row>
    <row r="9">
      <c r="A9" s="4" t="inlineStr">
        <is>
          <t>Document Transition Report</t>
        </is>
      </c>
      <c r="B9" s="4" t="inlineStr">
        <is>
          <t>false</t>
        </is>
      </c>
    </row>
    <row r="10">
      <c r="A10" s="4" t="inlineStr">
        <is>
          <t>Amendment Flag</t>
        </is>
      </c>
      <c r="B10" s="4" t="inlineStr">
        <is>
          <t>false</t>
        </is>
      </c>
    </row>
    <row r="11">
      <c r="A11" s="4" t="inlineStr">
        <is>
          <t>Document Period End Date</t>
        </is>
      </c>
      <c r="B11" s="4" t="inlineStr">
        <is>
          <t>Sep. 30,
		2021</t>
        </is>
      </c>
    </row>
    <row r="12">
      <c r="A12" s="4" t="inlineStr">
        <is>
          <t>Document Fiscal Year Focus</t>
        </is>
      </c>
      <c r="B12" s="4" t="inlineStr">
        <is>
          <t>2021</t>
        </is>
      </c>
    </row>
    <row r="13">
      <c r="A13" s="4" t="inlineStr">
        <is>
          <t>Document Fiscal Period Focus</t>
        </is>
      </c>
      <c r="B13" s="4" t="inlineStr">
        <is>
          <t>Q3</t>
        </is>
      </c>
    </row>
    <row r="14">
      <c r="A14" s="4" t="inlineStr">
        <is>
          <t>Entity Address, State or Province</t>
        </is>
      </c>
      <c r="B14" s="4" t="inlineStr">
        <is>
          <t>IL</t>
        </is>
      </c>
    </row>
    <row r="15">
      <c r="A15" s="4" t="inlineStr">
        <is>
          <t>Entity File Number</t>
        </is>
      </c>
      <c r="B15" s="4" t="inlineStr">
        <is>
          <t>001-39802</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false</t>
        </is>
      </c>
    </row>
    <row r="23">
      <c r="A23" s="4" t="inlineStr">
        <is>
          <t>Entity Incorporation, State or Country Code</t>
        </is>
      </c>
      <c r="B23" s="4" t="inlineStr">
        <is>
          <t>DE</t>
        </is>
      </c>
    </row>
    <row r="24">
      <c r="A24" s="4" t="inlineStr">
        <is>
          <t>Entity Address, Address Line One</t>
        </is>
      </c>
      <c r="B24" s="4" t="inlineStr">
        <is>
          <t>555 Skokie Boulevard</t>
        </is>
      </c>
    </row>
    <row r="25">
      <c r="A25" s="4" t="inlineStr">
        <is>
          <t>Entity Address, Address Line Two</t>
        </is>
      </c>
      <c r="B25" s="4" t="inlineStr">
        <is>
          <t>Suite 340</t>
        </is>
      </c>
    </row>
    <row r="26">
      <c r="A26" s="4" t="inlineStr">
        <is>
          <t>Entity Address, City or Town</t>
        </is>
      </c>
      <c r="B26" s="4" t="inlineStr">
        <is>
          <t>Northbrook</t>
        </is>
      </c>
    </row>
    <row r="27">
      <c r="A27" s="4" t="inlineStr">
        <is>
          <t>Entity Tax Identification Number</t>
        </is>
      </c>
      <c r="B27" s="4" t="inlineStr">
        <is>
          <t>85-1231852</t>
        </is>
      </c>
    </row>
    <row r="28">
      <c r="A28" s="4" t="inlineStr">
        <is>
          <t>Entity Address, Postal Zip Code</t>
        </is>
      </c>
      <c r="B28" s="4" t="inlineStr">
        <is>
          <t>60062</t>
        </is>
      </c>
    </row>
    <row r="29">
      <c r="A29" s="4" t="inlineStr">
        <is>
          <t>City Area Code</t>
        </is>
      </c>
      <c r="B29" s="4" t="inlineStr">
        <is>
          <t>847</t>
        </is>
      </c>
    </row>
    <row r="30">
      <c r="A30" s="4" t="inlineStr">
        <is>
          <t>Local Phone Number</t>
        </is>
      </c>
      <c r="B30" s="4" t="inlineStr">
        <is>
          <t>562-4300</t>
        </is>
      </c>
    </row>
    <row r="31">
      <c r="A31" s="4" t="inlineStr">
        <is>
          <t>Entity Common Stock, Shares Outstanding</t>
        </is>
      </c>
      <c r="C31" s="5" t="n">
        <v>21725817</v>
      </c>
    </row>
    <row r="32">
      <c r="A32" s="4" t="inlineStr">
        <is>
          <t>Title of 12(b) Security</t>
        </is>
      </c>
      <c r="B32" s="4" t="inlineStr">
        <is>
          <t>Common stock, par value $0.0001 per share</t>
        </is>
      </c>
    </row>
    <row r="33">
      <c r="A33" s="4" t="inlineStr">
        <is>
          <t>Trading Symbol</t>
        </is>
      </c>
      <c r="B33" s="4" t="inlineStr">
        <is>
          <t>CRXT</t>
        </is>
      </c>
    </row>
    <row r="34">
      <c r="A34" s="4" t="inlineStr">
        <is>
          <t>Security Exchange Name</t>
        </is>
      </c>
      <c r="B34" s="4" t="inlineStr">
        <is>
          <t>NASDAQ</t>
        </is>
      </c>
    </row>
    <row r="35">
      <c r="A35" s="4" t="inlineStr">
        <is>
          <t>Warrant [Member]</t>
        </is>
      </c>
    </row>
    <row r="36">
      <c r="A36" s="3" t="inlineStr">
        <is>
          <t>Document Information [Line Items]</t>
        </is>
      </c>
    </row>
    <row r="37">
      <c r="A37" s="4" t="inlineStr">
        <is>
          <t>Title of 12(b) Security</t>
        </is>
      </c>
      <c r="B37" s="4" t="inlineStr">
        <is>
          <t>Warrants to purchase one share of common stock at an exercise price of $11.50</t>
        </is>
      </c>
    </row>
    <row r="38">
      <c r="A38" s="4" t="inlineStr">
        <is>
          <t>Trading Symbol</t>
        </is>
      </c>
      <c r="B38" s="4" t="inlineStr">
        <is>
          <t>CRXTW</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Line Items]</t>
        </is>
      </c>
    </row>
    <row r="4">
      <c r="A4" s="4" t="inlineStr">
        <is>
          <t>Fair Value Measurements</t>
        </is>
      </c>
      <c r="B4" s="4" t="inlineStr">
        <is>
          <t>4. Fair Value Measurements The following tables present information about the Company’s financial assets and liabilities measured at fair value on a recurring basis:
September 30, 2021
(in thousands) Total Level 1 Level 2 Level 3
Assets
Cash equivalents:
Money market funds $ 20,001 $ 20,001 $ — $ —
Total assets $ 20,001 $ 20,001 $ — $ —
Liabilities
Private placement warrant liability $ 6,465 $ — $ — $ 6,465
Total Liabilities $ 6,465 $ — $ — $ 6,465
December 31, 2020
(in thousands) Total Level 1 Level 2 Level 3
Assets
Cash equivalents:
Money market funds $ 7,205 $ 7,205 $ — $ —
Total assets $ 7,205 $ 7,205 $ — $ —
During the nine months ended September 30, 2021 and the year ended December 31, 2020, there were no transfers between levels . As of September 30, 2021 and December 31, 2020, the Company’s cash equivalents consisted of money market funds, classified as Level 1 financial assets, as these assets are valued using quoted market prices in active markets without any valuation adjustment. There were no transfers or reclassifications between Level 1, Level 2 and Level 3 financial assets during the three and nine months ended September 30, 2021. As of September 30, 2021 and December 31, 2020, the Company had Level 3 financial liabilities that were measured at fair value on a recurring basis. The Company’s Warrant Liabilities and Derivative Liability (defined below) are carried at fair value, determined using Level 3 inputs in the fair value hierarchy. As of September 30, 2021 the Warrant Liabilities were valued at $6.4 million, and as of December 31, 2020, the Warrant Liability and Derivative Liability were valued at zero. The carrying amounts reported in the accompanying balance sheets for cash, accounts receivable, accounts payable and accrued expenses approximate their fair value based on the short-term nature of these instruments. The carrying value of long-term and short-term debt, taking into consideration debt discounts and related derivative instruments, is estimated to approximate fair value. Warrant Liabilities In conjunction with a previous loan agreement of Old Clarus that was fully paid in 2017, certain lenders were granted warrants Clarus’s per share and the expiration date remains April 9, 2023. At the Effective Time and immediately following the completion of the Business Combination, 9,195,000 warrants, including 5,750,000 Public Warrants and 3,445,000 Private Placement warrants, previously issued by Blue Water, were assumed by the Company. Upon consummation of the Merger, the Company concluded that the Public Warrants are equity classified and the Private Placement Warrants are liability classified in accordance with ASC 815. The Private Placement Warrants are a freestanding financial instrument that requires the Company to transfer equity instruments upon exercise by the warrant holder at a strike price equal to $11.50 per share (the “Private Placement Warrant Liability”). The valuation of the private placement warrant liability was determined with the assistance of an independent valuation firm that used a modified Monte Carlo simulation model at inception and subsequently at each measurement date using the Black-Scholes model. The fair value was determined using Level 3 inputs. The Private Placement Warrants to purchase common stock are remeasured at each reporting and settlement date. Changes in fair value for each reporting period are recognized in other income (expense) in the statements of operations. A change in the assumptions related to the valuation of the Warrant Liability could have a significant impact on the value of the obligation. The following table sets forth a summary of changes in the fair value of the Company’s warrant liability for the three and nine months ended September 30, 2021
Beginning warrant liability balance $ —
Private placement warrant liability assumed 14,075
Change in fair value of warrant liability (7,610 )
Balance at September 30, 202 1 $ 6,465
Derivative Liability From 2016 through 2020, Old Clarus entered into convertible notes purchase agreements with related parties for a total aggregate borrowing amount of $61.3 million (see Note 7, Debt non-qualified non-quali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5. Inventory Inventory consisted of the following as of September 30, 2021 and December 31, 2020 (in thousands):
September 30, December 31,
2021 2020
Raw material $ 6,738 $ 4,225
Work-in-process 5,778 —
Finished goods 7,865 9,475
Total inventory 20,381 13,700
Inventory reserve (7,901 ) (7,843 )
Total inventory, net of reserve $ 12,480 $ 5,8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6. Accrued Expenses Accrued expenses consisted of the following (in thousands):
September 30, December 31,
2021 2020
Selling and marketing costs $ 5,905 $ 3,468
Employee compensation and related benefits 1,074 1,090
Professional f 388 73
Other 6 —
Total $ 7,373 $ 4,6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7. Debt Convertible Notes From 2016 to 2021, Old Clarus issued several convertible notes (the “Convertible Notes”) pursuant to which Old Clarus borrowed an aggregate of $82.3 million from existing investors and related parties. All Convertible Notes accrued interest at a rate of 8% compounded daily and had a maturity date of March 1, 2025. The Convertible Notes contained various conversion features. The Company recorded the notes at the original issuance price, net of the conversion feature discount. The conversion feature discount was accreted to the face value of the notes over the period from the issuance date until the conversion date, offset against interest expense. At the Effective Time, all principal and accrued interest under Old Clarus’ convertible notes and Old Clarus’ outstanding warrants immediately prior to the Effective Time converted into As of December 31, 2020, the carrying value of the Convertible Notes consisted of (in thousands):
December 31,
2020
Principal amount $ 61,300
Accrued and unpaid interest 17,287
Unamortized debt discount (676 )
Total $ 77,911
In March 2021, upon an investor’s decision to not participate in the next round of Convertible Notes, pursuant to the Convertible Notes’ provisions, $3.4 million of the investor’s Convertible Notes converted into 747,451 shares of Series D Preferred Stock and such Series D Preferred Stock issued as a result of this conversion was converted into Old Clarus common stock The Company recognized interest expense of $1.5 million during the three months ended September 30, 2021 and 2020, respectively. The Company recognized interest expense of $4.9 million and $4.5 million during the nine months ended September 30, 2021 and 2020, respectively. Senior Secured Notes The carrying value of the Company’s senior secured notes consisted of the following (in thousands):
September 30, December 31,
2021 2020
Principal amount $ 43,125 $ 50,000
Accrued and unpaid interest 1,234 1,278
Unamortized debt discount (8,062 ) (9,376 )
Total $ 40,339 $ 41,902
On March 12, 2020, Old Clarus Old Clarus In the second quarter of 2021, Old Clarus added two additional notes to the principal senior secured notes balance, the PIK Note (as defined and further described below) and the Indenture Note (as defined and further described below), totaling million. In the third quarter of 2021, the Company added one additional note to the principal senior secured notes balance, the Second Indenture Note (as defined and further described below), totaling . As part of the Merger (as further described in Note 1), million of the principal on the senior secured notes and certain royalty rights were exchanged for an shares of the Company’s common stock and converted at a price of $10.20 per share. Further, under a share allocation agreement entered into by Blue Water and Old Clarus on September 1, 2021, as part of the Merger, common stock were allocated to the senior secured noteholders (which included 270,000 shares reallocated from Old Clarus’s equity holders and shares t hat were transferred from the Sponsor pursuant to the share allocation agreement), and converted at a price of million of the principal of the senior secured notes balance associated with the Indenture Note and million of the principal of the senior secured notes balance associated with the Second Indenture Note, plus related accrued interest, were exchanged for an aggregate 882,318 shares of the Company’s common stock, which converted at a price of $10.00 per share. As a result of the exchange of the principal on the senior secured notes and certain royalty rights for shares of the Company’s common stock, the Company wrote off based on the conversion price. The senior secured notes bear interest at 12.5% and specify semiannual payments on March 1 and September 1 and have a maturity date of March 1, 2025. The first two years provide for interest-only payments with principal payment beginning in 2022. The senior secured notes are governed by an indenture, dated as of March 12, 2020, between Old Clarus and the investors. The interest rate will increase to for overdue installments in the event of default. In addition to liquidation preference, the senior secured notes contain a lien on all assets of Old Clarus. Future principal payments of the senior secured notes are as follows (in thousands):
Years ended December 31, Amount
2021 (remaining 3 months) $ —
2022 6,000
2023 15,125
2024 14,000
2025 8,000
Total $ 43,125
The senior secured notes had a detachable royalty feature under which the lenders were to receive a royalty of 0.56% to 1.67% on net sales beginning in 2021, with the royalty obligation continuing until the lenders receive total royalty payments of approximately $24.2 million. The value assigned to royalty rights was recorded as a debt discount to the Notes and is amortized to interest expense over the life of the notes. For the three months ended September 30, 2021 and 2020, the Company recorded $0.7 million and $0.6 million, respectively, of interest expense associated with the royalty rights. For the nine months ended September 30, 2021 and 2020 the Company recorded $2.2 million and $1.4 million, respectively, of interest expense associated with the royalty rights. Pursuant to the Merger Agreement and conversion terms, no royalty obligation exists as of September 30, 2021. During the three months ended September 30, 2021 and 2020, the Company recorded million and $2.1 million, respectively in interest expense on the senior secured notes, of which $0.7 million and $0.7 million, respectively, was non-cash interest expense associated with the amortization of the debt discount and debt issue costs. During the nine months ended September 30, 2021 and 2020, the Company recorded million, respectively, in interest expense on the senior secured notes, of which $2.0 million and $1.5 million, respectively, was non-cash interest expense associated with the amortization of the debt discount and issue costs. The Company did not make any cash interest payments during the three and nine months ended September 30, 2021 and 2020. Pursuant to the indenture governing the senior secured notes, Old Clarus agreed to maintain cash and cash equivalents in an amount of not less than million, calculated as of the last day of each calendar month, commencing on March 31, 2020. As of December 31, 2020, Old Clarus’ cash and cash equivalents were less than million, resulting in a default under the indenture and the negotiation of a forbearance agreement, as noted below. In connection with the Merger, the indenture was amended to require the Company to maintain a balance of not less than million in cash and cash equivalents, calculated as of the last day of each calendar month. The Company has classified the full carrying value of $40.3 million related to the senior secured notes as a current liability within the September 30, 2021 balance sheet as, if the Company is unable to obtain funding or generate operating cash flow, the Company does not expect that it will be in compliance with the covenants under the senior secured notes within one year of the balance sheet date. Refer to Note 1 for further disclosure related to the Company’s assessment of the ability to operate as a going concern as of September 30, 2021 . Forbearance Agreement On March 17, 2021, Old Clarus Old Clarus Old Clarus Under the forbearance agreement, in exchange for the investors’ agreement not to exercise their rights to retrieve the funds owed, Old Clarus was required to maintain cash and cash equivalents of at least million amongst other financial budgeting and reporting requirements until consummation of the Business Combination. Under the forbearance agreement, the forbearance period would not be terminated provided that Old Clarus, amongst other things, executed the Merger Agreement and provided financial reporting requirements by April 27, 2021. Forbearance Extension In August 2021, Old Clarus entered into forbearance extensions with the noteholders in relation to the senior secured notes. The latest forbearance extension, entered into on August 26, 2021, extended the forbearance period through September 9, 2021, the Closing Date of the Merger. On September 28 , , The supplemental indenture extended the due date of the $3.9 million interest payment due September 1, 2021 to March 1, 2022, and further accrues interest on the past interest due amount at a rate of 18.5% per annum beginning on September 1, 2021 until paid. PIK Note In May 2021, Old Clarus payment-in-kind, its Old Clarus Indenture Note In June 2021, Old Clarus entered into the Indenture Note (the “Indenture Note”), million from senior secured noteholders, to be included in the principal senior secured notes balance. The Indenture Note accrues interest at of compounded daily, and was repaid with the Company’s common stock upon the closing of the Merger. Second Indenture Note In July 2021, Old Clarus it compounded daily, and was repaid with the Company’s common stock upon the closing of the Merger . PPP Loan In March of 2020, the Coronavirus Aid, Relief and Economic Security Act (the “CARES Act”) was enacted to, among other provisions, provide emergency assistance for individuals, families and businesses affected by the COVID-19 In April of 2020, Old Clarus the Old Clar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Note [Line Items]</t>
        </is>
      </c>
    </row>
    <row r="4">
      <c r="A4" s="4" t="inlineStr">
        <is>
          <t>Stockholders' Equity</t>
        </is>
      </c>
      <c r="B4" s="4" t="inlineStr">
        <is>
          <t>8. Stockholders’ Equity (Deficit) The condensed consolidated statement of stockholders’ equity (deficit) has been retroactively adjusted for all periods presented to reflect the Business Combination and reverse recapitalization as defined in Note 3, Business Combination Preferred Stock Pursuant to the term s In connection with the closing of the Business Combination, all previously issued and outstanding shares of Series A Preferred Stock, Series B Preferred Stock, and Series C Preferred Stock were cancelled and extinguished. Further, all previously issued and outstanding Series D Preferred Stock was cancelled and exchanged for shares of the Company’s common stock. Common Stock Pursuant to the term s As discussed in Note 3, Business Combinations, Voting Each share of common stock entitles the holder to one Dividends Common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9. Stock-Based Compensation 2004 Old Clarus Stock Incentive Plan Effective February 13, 2004, Old Clarus adopted the Clarus Therapeutics 2004 Stock Incentive Plan (the “2004 Plan”). The 2004 Plan was amended on January 28, 2011 to increase the number of shares of Old Clarus’s common stock reserved for issuance to employees, directors, and consultants to 1,529,936 shares. Options granted under the 2004 Plan could have been incentive stock options or non-statutory stock options. Restricted stock awards were also granted under the 2004 Plan. Incentive stock options could only be granted to employees. Options generally vested over a four-year period. The exercise price of incentive stock options could be not less than 100 of the fair market value per share of Old Clarus’s common stock on the grant date. The a 10-year At the Effective Time, the 2004 Plan and all options issued and outstanding, whether vested or unvested, were cancelled and extinguished. 2014 Old Clarus Stock Option and Incentive Plan Effective February 13, 2014, Old Clarus adopted the Clarus Therapeutics 2014 Stock Option and Incentive Plan (the “2014 Plan”) and reserved 1,000,000 shares of Old Clarus common stock for the issuance of awards under the 2014 Plan. The 2014 Plan permitted Old Clarus to make grants of incentive stock options, non-qualified stock options, stock appreciation rights, restricted stock awards, restricted stock units, unrestricted stock awards, cash-based awards, performance share awards and dividend equivalent rights. To qualify as incentive options, stock options must have met additional federal tax requirements, including a 100,000 limit on the value of shares subject to incentive options that first become exercisable in any calendar year, and a shorter term and higher minimum exercise price in the case of certain large stockholders. All full-time and part-time officers, employees, non-employee directors and other key persons, including consultants and prospective employees, were eligible to participate in the 2014 Plan, subject to the sole discretion of the administrator. On December 15, 2017, April 17, 2019 and again on December 18, 2020, the 2014 Plan was amended, increasing the total shares of Old Clarus common stock reserved for issuance by 416,500 26,140 3,000,000 shares, respectively, for a total of 4,442,640 shares of Old Clarus common stock available for award in the 2014 Plan. The awards granted under this plan generally vest over a four-year period and have a 10-year At the Effective Time, the 2014 Plan was terminated and all options issued and outstanding, whether vested or unvested, were cancelled and extinguished. Clarus Therapeutics Holdings Inc. 2021 Stock Option and Equity Incentive Plan On August 27, 2021 the Company’s the Company’s P awards have been granted and no Clarus Therapeutics Holdings, Inc. Employee Stock Purchase Plan On August 12, 2021 the Company’s stockholders approved the Clarus Therapeutics Holdings Inc. Employee Stock Purchase Plan (the “ESPP”). An aggregate of shares were reserved and available for issuance under the 2021 ESPP. The 2021 ESPP provides that the number of shares reserved and available for issuance under the plan will automatically increase each January 1, beginning on January 1, 2022, by the lesser of shares of the Company’s common stock, of the outstanding number of shares of the Company’s common stock on the immediately preceding December 31, or such lesser amount as determined by the ESPP administrator. As of September 30, 2021 the Company had not issued any shares under the ESPP. Stock-Based Compensation Expense Stock-based compensation expense is as follows (in thousands):
Three Months Ended September 30, Nine Months Ended September 30,
2021 2020 2021 2020
Selling and marketing $ 6 $ — $ 15 $ —
Research and development 19 15 52 54
General and administrative 182 75 491 180
Total stock-based compensation expense $ 207 $ 90 $ 559 $ 234
As of September 30, 2021, there was unrecognized stock-based compensation expense related to unvested stock options as options have been granted under the 2021 Plan. At the Effective Time, the 2004 Plan and 2014 Plan were terminated and all options issued and outstanding, whether vested or unvested, were cancelled and extinguished. As a result, the Company recognized approximately million of previously unrecognized stock-based compensation expense related to unvested stock options under the 2004 Plan and 2014 Plan during the period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0. Income Taxes The Company did not record a federal or state or income tax provision or benefit for the nine months ended September 30, 2021 or 2020 due to the expected loss before income taxes to be incurred, as well as the Company’s continued maintenance of a full valuation allowance against its net deferred tax assets. Under Internal Revenue Code Section 382, if a corporation undergoes an “ownership change,” the corporation’s ability to use its pre-change pre-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e Agreements</t>
        </is>
      </c>
      <c r="B1" s="2" t="inlineStr">
        <is>
          <t>9 Months Ended</t>
        </is>
      </c>
    </row>
    <row r="2">
      <c r="B2" s="2" t="inlineStr">
        <is>
          <t>Sep. 30, 2021</t>
        </is>
      </c>
    </row>
    <row r="3">
      <c r="A3" s="3" t="inlineStr">
        <is>
          <t>License Agreements Disclosure [Abstract]</t>
        </is>
      </c>
    </row>
    <row r="4">
      <c r="A4" s="4" t="inlineStr">
        <is>
          <t>License Agreements</t>
        </is>
      </c>
      <c r="B4" s="4" t="inlineStr">
        <is>
          <t xml:space="preserve">11. License Agreements Agreement with HavaH In May 2021, Old Clarus ™ CLAR-121. Under the terms of the licensing agreement, HavaH may be eligible for up to $ 10.8 30.0 CLAR-121 CLAR-121 To date, pursuant to the HavaH Agreement, the Company has made cash payments of $0.5 million consisting of the upfront payment. Agreement with The Royal Institution for the Advancement of Learning/McGill University In September 2021, the Company entered into a license agreement (the “McGill Agreement”) with The Royal Institution for the Advancement of Learning/McGill University, or McGill, a Canadian University. Under the agreement, the Company will develop and commercialize McGill’s proprietary technology designed to treat conditions associated with CoQ10 deficiencies in humans. Under the terms of the licensing agreement, McGill may be eligible for up to $10.5 million in potential development and regulatory milestone payments. Additionally, McGill would be eligible for royalty payments and up to $15.0 million in potential commercial milestones. Such royalty payments will be based on total aggregate annual net sales of any licensed products that are covered by the licensed patents in the territory, at a low single digit percentage rate. To date, pursuant to the McGill Agreement, the Company has made cash payments of $0.4 million consisting of the upfront pay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Line Items]</t>
        </is>
      </c>
    </row>
    <row r="4">
      <c r="A4" s="4" t="inlineStr">
        <is>
          <t>Commitments &amp; Contingencies</t>
        </is>
      </c>
      <c r="B4" s="4" t="inlineStr">
        <is>
          <t>12. Commitments and Contingencies Lease Commitments The Company leases office space in Northbrook, Illinois and Murfreesboro, Tennessee under non-cancelable that A summary of the Company’s future minimum lease payments required under non-cancellable
Years ended December 31, Amount
2021 (remaining 3 months) $ 24
2022 16
2023 —
2024 —
2025 —
Total $ 40
Purchase Obligation In July of 2009, Old Clarus year-end two-year Old Clarus Legal Proceedings From time to time, in the ordinary course of business, the Company is subject to litigation and regulatory examinations as well as information gathering requests, inquiries and investigations. On April 2, 2019, an action for patent infringement was filed against Old Clarus by Lipocine in the U.S. District Court for the District of Delaware. The lawsuit (Civil Action No. 19-cv-622, pre-judgment Old Clarus asserted defenses of noninfringement and invalidity under 35 U.S.C. §§ 103 and 112, and asserted counterclaims of inequitable conduct, patent misuse and exceptional case. Old Clarus’s motion for summary judgment of invalidity under Section 112 was argued on January 15, 2021, and was granted on May 25, 2021, the decision finding all asserted claims invalid for failure to satisfy the written description requirement. On June 15, 2021, Old Clarus requested the Court to schedule a bench trial on Old Clarus’s counterclaims of inequitable conduct, patent misuse, and exceptional case at the earliest practicable date, pursuant to the Court’s invitation to make such a request. In July 2021, Old Clarus and Lipocine entered into a settlement agreement that settled all claims between the parties, including the interference matter (described above) and the pending Old Clarus counterclaims against Lipocine, and provides for a payment by Lipocine to Old Clarus of a $4.0 million settlement fee payable as follows: $2.5 million upfront, $1.0 million within 12 months, and the remainder within two years. The Company is recognizing the payments in income as they are received. The Company received payment of $2.5 million of the $4.0 million in July 2021, which is recorded within the litigation settlement line in other income and expense on the statement of operations. Pursuant to the settlement agreement, a joint stipulation for dismissal was filed, and was so ordered by the Court on July 15, 2021, thereby terminating the district court action. Moreover, and as part of this settlement, Lipocine filed a request for entry of an adverse judgment in Interference No. 106,128 on July 16, 2021. Judgment against Lipocine in Interference No. 106,128 was entered by the U.S. Patent and Trademark Office’s Patent Trial and Appeal Board (PTAB) on July 26, 2021. The Company believes that its ’178 application will proceed to issuance following what it believes will be entry of a decision adverse to Lipocine by the PTA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13. Net Income (Loss) Per Share As a result of the Merger, the shares and loss per share related to Old Clarus’s outstanding convertible preferred stock and common stock prior to the Merger have been retroactively restated to reflect the actual shares for which the Series D preferred stock converted into as a result of the conversion terms in the Merger Agreement. Basic and diluted earnings (loss) per share attributable to common stockholders are calculated as follows:
Three Months Ended September 30, Nine Months Ended September 30,
2021 2020 2021 2020
Numerator:
Net loss (income) $ (2,769 ) $ 5,406 $ (36,315 ) $ 4,067
Earnings attributable to Old Clarus participating warrants (1) — (10 ) — (8 )
Gain on extinguishment of convertible notes (2) 412 — 412 —
Net (loss) income attributable to common stockholders, basic (2,357 ) 5,396 (35,903 ) 4,059
Effect of convertible notes (3) — (19,139 ) — (48,338 )
Net loss attributable to common stockholders, diluted $ (2,357 ) $ (13,743 ) $ (35,903 ) $ (44,279 )
Denominator:
Weighted-average common shares attributable to common stockholders, basic 9,153,848 4,901,564 6,318,992 4,901,564
Effect of convertible notes (4) — 16,927,006 — 16,927,006
Weighted average number of common shares - diluted 9,153,848 21,828,570 6,318,992 21,828,570
Net loss per common share attributable to common stockholders, basic $ (0.26 ) $ 1.10 $ (5.68 ) $ 0.83
Effect of convertible notes — (1.73 ) — (2.86 )
Net loss per common share attributable to common stockholders, diluted $ (0.26 ) $ (0.63 ) $ (5.68 ) $ (2.03 )
(1) The loss attributable to Old Clarus participating warrants relates to the total earnings attributable to the 9,246 Old Clarus participating warrants using the two-class
(2) The gain on extinguishment of convertible notes relates to the difference between the carrying value of the convertible notes upon conversion to shares and the fair value of the shares exchanged which requires adjustment to the numerator when calculating basic EPS.
(3) The effect of the convertible notes on the numerator for the three and nine months ended September 30, 2020 relates to the impact that the convertible notes had on net income during the period, and are removed from net income when calculating net income (loss) attributable to common stockholders diluted using the if-converted
(4) The effect of convertible notes on the denominator for the three and nine months ended September 30, 2020 was calculated based on the carrying value of the convertible notes balance at September 30, 2020, converted at the series D price of $4.50 per share and are added back to the denominator when calculating diluted EPS using the if-converted The Company excluded the following shares from the computation of diluted net loss per share attributable to common stockholders as of September 30, 2021 and 2020 because including them would have had an anti-dil u
Three Months September 30, Nine Months September 30,
2021 2020 2021 2020
Convertible notes — — — —
Old Clarus Warrants 9,246 — 9,246 — The convertible notes including interest for redeemable convertible preferred stock, which as of September 30, 2020 would be convertible into 16,927,006 shares common stock using the as-if converted method, are included in the calculation of diluted earnings per share for the three and nine months ended September 30, 2020. Upon completion of the Merger on September 9, 2021, the convertible notes converted into shares of common stock and thus do not have an impact on diluted EPS for the three and nine months ended September 30, 2021 As of the three months and nine months ended September 30, 2021, the Company’s potentially dilutive securities, which include the Old Clarus Series D warrants to purchase common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not impacted by these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1953</v>
      </c>
      <c r="C3" s="6" t="n">
        <v>7233</v>
      </c>
    </row>
    <row r="4">
      <c r="A4" s="4" t="inlineStr">
        <is>
          <t>Accounts receivable, net</t>
        </is>
      </c>
      <c r="B4" s="5" t="n">
        <v>6932</v>
      </c>
      <c r="C4" s="5" t="n">
        <v>4400</v>
      </c>
    </row>
    <row r="5">
      <c r="A5" s="4" t="inlineStr">
        <is>
          <t>Inventory, net</t>
        </is>
      </c>
      <c r="B5" s="5" t="n">
        <v>12480</v>
      </c>
      <c r="C5" s="5" t="n">
        <v>5857</v>
      </c>
    </row>
    <row r="6">
      <c r="A6" s="4" t="inlineStr">
        <is>
          <t>Prepaid expenses and other current assets</t>
        </is>
      </c>
      <c r="B6" s="5" t="n">
        <v>3891</v>
      </c>
      <c r="C6" s="5" t="n">
        <v>1846</v>
      </c>
    </row>
    <row r="7">
      <c r="A7" s="4" t="inlineStr">
        <is>
          <t>Total current assets</t>
        </is>
      </c>
      <c r="B7" s="5" t="n">
        <v>45256</v>
      </c>
      <c r="C7" s="5" t="n">
        <v>19336</v>
      </c>
    </row>
    <row r="8">
      <c r="A8" s="4" t="inlineStr">
        <is>
          <t>Property and equipment, net</t>
        </is>
      </c>
      <c r="B8" s="5" t="n">
        <v>66</v>
      </c>
      <c r="C8" s="5" t="n">
        <v>64</v>
      </c>
    </row>
    <row r="9">
      <c r="A9" s="4" t="inlineStr">
        <is>
          <t>Total assets</t>
        </is>
      </c>
      <c r="B9" s="5" t="n">
        <v>45322</v>
      </c>
      <c r="C9" s="5" t="n">
        <v>19400</v>
      </c>
    </row>
    <row r="10">
      <c r="A10" s="3" t="inlineStr">
        <is>
          <t>Current liabilities:</t>
        </is>
      </c>
    </row>
    <row r="11">
      <c r="A11" s="4" t="inlineStr">
        <is>
          <t>Senior notes payable</t>
        </is>
      </c>
      <c r="B11" s="5" t="n">
        <v>40339</v>
      </c>
      <c r="C11" s="5" t="n">
        <v>41902</v>
      </c>
    </row>
    <row r="12">
      <c r="A12" s="4" t="inlineStr">
        <is>
          <t>Accounts payable</t>
        </is>
      </c>
      <c r="B12" s="5" t="n">
        <v>15843</v>
      </c>
      <c r="C12" s="5" t="n">
        <v>12107</v>
      </c>
    </row>
    <row r="13">
      <c r="A13" s="4" t="inlineStr">
        <is>
          <t>Accrued expenses</t>
        </is>
      </c>
      <c r="B13" s="5" t="n">
        <v>7373</v>
      </c>
      <c r="C13" s="5" t="n">
        <v>4631</v>
      </c>
    </row>
    <row r="14">
      <c r="A14" s="4" t="inlineStr">
        <is>
          <t>Deferred revenue</t>
        </is>
      </c>
      <c r="B14" s="5" t="n">
        <v>827</v>
      </c>
      <c r="C14" s="5" t="n">
        <v>1172</v>
      </c>
    </row>
    <row r="15">
      <c r="A15" s="4" t="inlineStr">
        <is>
          <t>Total current liabilities</t>
        </is>
      </c>
      <c r="B15" s="5" t="n">
        <v>64382</v>
      </c>
      <c r="C15" s="5" t="n">
        <v>59812</v>
      </c>
    </row>
    <row r="16">
      <c r="A16" s="4" t="inlineStr">
        <is>
          <t>Convertible notes payable to related parties</t>
        </is>
      </c>
      <c r="B16" s="5" t="n">
        <v>0</v>
      </c>
      <c r="C16" s="5" t="n">
        <v>77911</v>
      </c>
    </row>
    <row r="17">
      <c r="A17" s="4" t="inlineStr">
        <is>
          <t>Royalty obligation</t>
        </is>
      </c>
      <c r="B17" s="5" t="n">
        <v>0</v>
      </c>
      <c r="C17" s="5" t="n">
        <v>9262</v>
      </c>
    </row>
    <row r="18">
      <c r="A18" s="4" t="inlineStr">
        <is>
          <t>Derivative warrant liability</t>
        </is>
      </c>
      <c r="B18" s="5" t="n">
        <v>6465</v>
      </c>
      <c r="C18" s="5" t="n">
        <v>0</v>
      </c>
    </row>
    <row r="19">
      <c r="A19" s="4" t="inlineStr">
        <is>
          <t>Total liabilities</t>
        </is>
      </c>
      <c r="B19" s="5" t="n">
        <v>70847</v>
      </c>
      <c r="C19" s="5" t="n">
        <v>146985</v>
      </c>
    </row>
    <row r="20">
      <c r="A20" s="4" t="inlineStr">
        <is>
          <t>Commitments and contingencies</t>
        </is>
      </c>
      <c r="B20" s="4" t="inlineStr">
        <is>
          <t xml:space="preserve"> </t>
        </is>
      </c>
      <c r="C20" s="4" t="inlineStr">
        <is>
          <t xml:space="preserve"> </t>
        </is>
      </c>
    </row>
    <row r="21">
      <c r="A21" s="4" t="inlineStr">
        <is>
          <t>Redeemable convertible preferred stock, $0.001 par value, — and 53,340,636 shares authorized at September 30, 2021 and December 31, 2020, respectively; — and 36,756,498 shares issued and outstanding at September 30, 2021 and December 31, 2020, respectively</t>
        </is>
      </c>
      <c r="B21" s="5" t="n">
        <v>0</v>
      </c>
      <c r="C21" s="5" t="n">
        <v>198195</v>
      </c>
    </row>
    <row r="22">
      <c r="A22" s="3" t="inlineStr">
        <is>
          <t>Stockholders' deficit:</t>
        </is>
      </c>
    </row>
    <row r="23">
      <c r="A23" s="4" t="inlineStr">
        <is>
          <t>Preferred stock, $0.0001 par value; 10,000,000 shares authorized; no shares issued and outstanding at September 30, 2021 and December 31, 2020, respectively</t>
        </is>
      </c>
      <c r="B23" s="5" t="n">
        <v>0</v>
      </c>
      <c r="C23" s="5" t="n">
        <v>0</v>
      </c>
    </row>
    <row r="24">
      <c r="A24" s="4" t="inlineStr">
        <is>
          <t>Common stock $0.0001 par value; 125,000,000 shares authorized; 21,725,817 and 4,901,564 shares issued and outstanding at September 30, 2021 and December 31, 2020, respectively</t>
        </is>
      </c>
      <c r="B24" s="5" t="n">
        <v>2</v>
      </c>
      <c r="C24" s="5" t="n">
        <v>1</v>
      </c>
    </row>
    <row r="25">
      <c r="A25" s="4" t="inlineStr">
        <is>
          <t>Additional paid-in capital</t>
        </is>
      </c>
      <c r="B25" s="5" t="n">
        <v>291825</v>
      </c>
    </row>
    <row r="26">
      <c r="A26" s="4" t="inlineStr">
        <is>
          <t>Accumulated deficit</t>
        </is>
      </c>
      <c r="B26" s="5" t="n">
        <v>-317352</v>
      </c>
      <c r="C26" s="5" t="n">
        <v>-325781</v>
      </c>
    </row>
    <row r="27">
      <c r="A27" s="4" t="inlineStr">
        <is>
          <t>Total stockholders' deficit</t>
        </is>
      </c>
      <c r="B27" s="5" t="n">
        <v>-25525</v>
      </c>
      <c r="C27" s="5" t="n">
        <v>-325780</v>
      </c>
    </row>
    <row r="28">
      <c r="A28" s="4" t="inlineStr">
        <is>
          <t>Total liabilities, redeemable convertible preferred stock, and stockholders' deficit</t>
        </is>
      </c>
      <c r="B28" s="6" t="n">
        <v>45322</v>
      </c>
      <c r="C28" s="6" t="n">
        <v>19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Line Items]</t>
        </is>
      </c>
    </row>
    <row r="4">
      <c r="A4" s="4" t="inlineStr">
        <is>
          <t>Related Party Transactions</t>
        </is>
      </c>
      <c r="B4" s="4" t="inlineStr">
        <is>
          <t>14. Related Party Transactions In July of 2020, a member of Old Clarus’ board of directors, who is now a member of the Company’s board of directors, temporarily expanded his director duties as an executive director, at the request of the Company’s board of directors. As executive director, this member received a total of $0.2 million in consulting fees during the nine months ended September 30, 202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Line Items]</t>
        </is>
      </c>
    </row>
    <row r="4">
      <c r="A4" s="4" t="inlineStr">
        <is>
          <t>Basis of Presentation</t>
        </is>
      </c>
      <c r="B4" s="4" t="inlineStr">
        <is>
          <t>Basis of Presentation The condensed consolidated financial statements and accompanying notes have been prepared in accordance with generally accepted accounting principles in the United States of America (“U.S. GAAP”). The unaudited condensed consolidated financial statements have been prepared pursuant to the rules and regulations of the U.S. Securities and Exchange Commission (“SEC”). In the opinion of management, all adjustments necessary to fairly present the financial position of the Company as of September 30, 2021 and December 31, 2020, the results of operations for the three and nine months ended September 30, 2021 and 2020 and its cash flows for the nine months ended September 30, 2021 and 2020 have been included and are of a normal, recurring nature except as otherwise disclosed. These condensed consolidated financial statements and notes thereto have been prepared under the presumption that users of the financial information have either read or have access to the audited financial statements for the latest year ended December 31, 2020. As a result of the Merger, the shares and corresponding capital amounts and loss per share related to Old Clarus’s outstanding convertible preferred stock and common stock prior to the Merger have been retroactively restated to reflect the actual shares for which the Series D preferred stock converted into as a result of the conversion terms in the Merger Agreement. For additional information on the Business Combination, please refer to Note 3, Business Combination</t>
        </is>
      </c>
    </row>
    <row r="5">
      <c r="A5" s="4" t="inlineStr">
        <is>
          <t>Use of Estimates</t>
        </is>
      </c>
      <c r="B5" s="4" t="inlineStr">
        <is>
          <t xml:space="preserve">Use of Estimates Preparation of the condensed consolidated financial statements in conformity with U.S. GAAP requires management to make estimates and assumptions that affect the reported amounts of assets and liabilities and the disclosure of contingent assets and liabilities at the date of the condensed financial statements and the reported amounts of revenues and expenses during the reporting period covered by the condensed financial statements and accompanying notes. The most significant estimates relate to determination of fair value of the Company’s common stock and common stock warrants, stock-based compensation, notes, royalty obligation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 </t>
        </is>
      </c>
    </row>
    <row r="6">
      <c r="A6" s="4" t="inlineStr">
        <is>
          <t>Derivative warrant liabilities</t>
        </is>
      </c>
      <c r="B6"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re-assessed The Private Placement Warrants are recognized as derivative liabilities in accordance with ASC 815. Accordingly, the Company recognizes the warrant instruments as liabilities at fair value and adjusts the instruments to fair value at each reporting period. The fair value of the Private Placement warrants has been estimated using a modified Monte Carlo simulation model at inception and subsequently at each measurement date using the Black-Scholes model. The liabilities are subject to re-measurement The fair value of warrants issued in connection with the IPO were initially measured at fair value using a Monte Carlo simulation model and have subsequently been measured based on the listed market price of such warrants. </t>
        </is>
      </c>
    </row>
    <row r="7">
      <c r="A7" s="4" t="inlineStr">
        <is>
          <t>Net Income (Loss) Per Share</t>
        </is>
      </c>
      <c r="B7" s="4" t="inlineStr">
        <is>
          <t xml:space="preserve"> Net Income (Loss) Per Share Basic net income (loss) per share is computed by dividing net income (loss) by the weighted-average number of common shares outstanding during the period. Diluted net income (loss) per share is computed using the weighted-average number of common shares outstanding during the period and, if dilutive, the weighted-average number of potential shares of common stock. Net income (loss) per share attributable to common stockholders is calculated using the two-class as-converted When considering the impact of the convertible equity instruments, diluted net income (loss) per share is computed using the more dilutive of (a) the two-class if-conve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 )</t>
        </is>
      </c>
      <c r="B1" s="2" t="inlineStr">
        <is>
          <t>9 Months Ended</t>
        </is>
      </c>
    </row>
    <row r="2">
      <c r="B2" s="2" t="inlineStr">
        <is>
          <t>Sep. 30, 2021</t>
        </is>
      </c>
    </row>
    <row r="3">
      <c r="A3" s="3" t="inlineStr">
        <is>
          <t>Business Combination, Description [Abstract]</t>
        </is>
      </c>
    </row>
    <row r="4">
      <c r="A4" s="4" t="inlineStr">
        <is>
          <t>Summary of net proceeds from the Business Combination</t>
        </is>
      </c>
      <c r="B4" s="4" t="inlineStr">
        <is>
          <t>The following table summarizes the elements of the net proceeds from the Business Combination as of September 30, 2021 (in thousands):
Cash – Blue Water Trust Account and cash (net of redemptions) $ 25,394
Less: Equity issuance costs and other costs paid prior to September 30, 2021 (8,386 )
Net Proceeds from the Business Combination $ 17,008</t>
        </is>
      </c>
    </row>
    <row r="5">
      <c r="A5" s="4" t="inlineStr">
        <is>
          <t>Summary of common stock issued in consummation of business combination</t>
        </is>
      </c>
      <c r="B5" s="4" t="inlineStr">
        <is>
          <t>The following table summarizes the number of shares of Common Stock outstanding immediately following the consummation of the Business Combination:
Blue Water shares outstanding prior to the Business Combination 3,839,468
Conversion of Old Clarus Series D Preferred Stock 4,901,564
Conversion of Old Clarus 8,529,846
Conversion of additional capital provided by Old Clarus convertible note and senior note holders 2,549,939
Conversion of Senior Secured Note principal and royalty rights 1,905,000
Total shares of the Company’s common stock outstanding immediately following the Business Combination 21,725,817</t>
        </is>
      </c>
    </row>
    <row r="6">
      <c r="A6" s="4" t="inlineStr">
        <is>
          <t>Summary of impact of the transaction on the condensed consolidated statement of stockholder's equity</t>
        </is>
      </c>
      <c r="B6" s="4" t="inlineStr">
        <is>
          <t>The following table summarizes the impact of the transaction on the condensed consolidated statement of stockholder’s deficit as of September 9, 2021:
Additional Paid
Conversion of senior notes and royalty obligation carrying value $ 28,254
Conversion of Old Clarus convertible notes carrying value 103,333
Assumption of private placement warrant liabilities (14,075 )
Total reverse recapitalization impact on statement of equity $ 117,5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Line Items]</t>
        </is>
      </c>
    </row>
    <row r="4">
      <c r="A4" s="4" t="inlineStr">
        <is>
          <t>Schedule of fair value hierarchy</t>
        </is>
      </c>
      <c r="B4" s="4" t="inlineStr">
        <is>
          <t>The following tables present information about the Company’s financial assets and liabilities measured at fair value on a recurring basis:
September 30, 2021
(in thousands) Total Level 1 Level 2 Level 3
Assets
Cash equivalents:
Money market funds $ 20,001 $ 20,001 $ — $ —
Total assets $ 20,001 $ 20,001 $ — $ —
Liabilities
Private placement warrant liability $ 6,465 $ — $ — $ 6,465
Total Liabilities $ 6,465 $ — $ — $ 6,465
December 31, 2020
(in thousands) Total Level 1 Level 2 Level 3
Assets
Cash equivalents:
Money market funds $ 7,205 $ 7,205 $ — $ —
Total assets $ 7,205 $ 7,205 $ — $ —</t>
        </is>
      </c>
    </row>
    <row r="5">
      <c r="A5" s="4" t="inlineStr">
        <is>
          <t>Schedule of changes in the fair value of the Company's warrant liability</t>
        </is>
      </c>
      <c r="B5" s="4" t="inlineStr">
        <is>
          <t>The following table sets forth a summary of changes in the fair value of the Company’s warrant liability for the three and nine months ended September 30, 2021
Beginning warrant liability balance $ —
Private placement warrant liability assumed 14,075
Change in fair value of warrant liability (7,610 )
Balance at September 30, 202 1 $ 6,4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Inventory consisted of the following as of September 30, 2021 and December 31, 2020 (in thousands):
September 30, December 31,
2021 2020
Raw material $ 6,738 $ 4,225
Work-in-process 5,778 —
Finished goods 7,865 9,475
Total inventory 20,381 13,700
Inventory reserve (7,901 ) (7,843 )
Total inventory, net of reserve $ 12,480 $ 5,8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Accrued expenses consisted of the following (in thousands):
September 30, December 31,
2021 2020
Selling and marketing costs $ 5,905 $ 3,468
Employee compensation and related benefits 1,074 1,090
Professional f 388 73
Other 6 —
Total $ 7,373 $ 4,6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carrying value of convertible notes</t>
        </is>
      </c>
      <c r="B4" s="4" t="inlineStr">
        <is>
          <t>As of December 31, 2020, the carrying value of the Convertible Notes consisted of (in thousands):
December 31,
2020
Principal amount $ 61,300
Accrued and unpaid interest 17,287
Unamortized debt discount (676 )
Total $ 77,911</t>
        </is>
      </c>
    </row>
    <row r="5">
      <c r="A5" s="4" t="inlineStr">
        <is>
          <t>Schedule of carrying value of senior notes</t>
        </is>
      </c>
      <c r="B5" s="4" t="inlineStr">
        <is>
          <t>The carrying value of the Company’s senior secured notes consisted of the following (in thousands):
September 30, December 31,
2021 2020
Principal amount $ 43,125 $ 50,000
Accrued and unpaid interest 1,234 1,278
Unamortized debt discount (8,062 ) (9,376 )
Total $ 40,339 $ 41,902</t>
        </is>
      </c>
    </row>
    <row r="6">
      <c r="A6" s="4" t="inlineStr">
        <is>
          <t>Schedule of future principal payments of the senior secured notes</t>
        </is>
      </c>
      <c r="B6" s="4" t="inlineStr">
        <is>
          <t>Future principal payments of the senior secured notes are as follows (in thousands):
Years ended December 31, Amount
2021 (remaining 3 months) $ —
2022 6,000
2023 15,125
2024 14,000
2025 8,000
Total $ 43,1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Stock-based compensation expense is as follows (in thousands):
Three Months Ended September 30, Nine Months Ended September 30,
2021 2020 2021 2020
Selling and marketing $ 6 $ — $ 15 $ —
Research and development 19 15 52 54
General and administrative 182 75 491 180
Total stock-based compensation expense $ 207 $ 90 $ 559 $ 2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lease payments under non-cancellable lease agreements</t>
        </is>
      </c>
      <c r="B4" s="4" t="inlineStr">
        <is>
          <t>A summary of the Company’s future minimum lease payments required under non-cancellable
Years ended December 31, Amount
2021 (remaining 3 months) $ 24
2022 16
2023 —
2024 —
2025 —
Total $ 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basic and diluted earnings (loss) per share attributable to common stockholders</t>
        </is>
      </c>
      <c r="B4" s="4" t="inlineStr">
        <is>
          <t xml:space="preserve">Basic and diluted earnings (loss) per share attributable to common stockholders are calculated as follows:
Three Months Ended September 30, Nine Months Ended September 30,
2021 2020 2021 2020
Numerator:
Net loss (income) $ (2,769 ) $ 5,406 $ (36,315 ) $ 4,067
Earnings attributable to Old Clarus participating warrants (1) — (10 ) — (8 )
Gain on extinguishment of convertible notes (2) 412 — 412 —
Net (loss) income attributable to common stockholders, basic (2,357 ) 5,396 (35,903 ) 4,059
Effect of convertible notes (3) — (19,139 ) — (48,338 )
Net loss attributable to common stockholders, diluted $ (2,357 ) $ (13,743 ) $ (35,903 ) $ (44,279 )
Denominator:
Weighted-average common shares attributable to common stockholders, basic 9,153,848 4,901,564 6,318,992 4,901,564
Effect of convertible notes (4) — 16,927,006 — 16,927,006
Weighted average number of common shares - diluted 9,153,848 21,828,570 6,318,992 21,828,570
Net loss per common share attributable to common stockholders, basic $ (0.26 ) $ 1.10 $ (5.68 ) $ 0.83
Effect of convertible notes — (1.73 ) — (2.86 )
Net loss per common share attributable to common stockholders, diluted $ (0.26 ) $ (0.63 ) $ (5.68 ) $ (2.03 )
(1) The loss attributable to Old Clarus participating warrants relates to the total earnings attributable to the 9,246 Old Clarus participating warrants using the two-class
(2) The gain on extinguishment of convertible notes relates to the difference between the carrying value of the convertible notes upon conversion to shares and the fair value of the shares exchanged which requires adjustment to the numerator when calculating basic EPS.
(3) The effect of the convertible notes on the numerator for the three and nine months ended September 30, 2020 relates to the impact that the convertible notes had on net income during the period, and are removed from net income when calculating net income (loss) attributable to common stockholders diluted using the if-converted
(4) The effect of convertible notes on the denominator for the three and nine months ended September 30, 2020 was calculated based on the carrying value of the convertible notes balance at September 30, 2020, converted at the series D price of $4.50 per share and are added back to the denominator when calculating diluted EPS using the if-converted </t>
        </is>
      </c>
    </row>
    <row r="5">
      <c r="A5" s="4" t="inlineStr">
        <is>
          <t>Schedule of computation of diluted net loss per share attributable to common stockholders</t>
        </is>
      </c>
      <c r="B5" s="4" t="inlineStr">
        <is>
          <t xml:space="preserve">The Company excluded the following shares from the computation of diluted net loss per share attributable to common stockholders as of September 30, 2021 and 2020 because including them would have had an anti-dil u
Three Months September 30, Nine Months September 30,
2021 2020 2021 2020
Convertible notes — — — —
Old Clarus Warrants 9,246 — 9,24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1</t>
        </is>
      </c>
      <c r="C1" s="2" t="inlineStr">
        <is>
          <t>Dec. 31, 2020</t>
        </is>
      </c>
    </row>
    <row r="2">
      <c r="A2" s="4" t="inlineStr">
        <is>
          <t>Redemption per share (in Dollars per share)</t>
        </is>
      </c>
      <c r="B2" s="7" t="n">
        <v>0.001</v>
      </c>
      <c r="C2" s="7" t="n">
        <v>0.001</v>
      </c>
    </row>
    <row r="3">
      <c r="A3" s="4" t="inlineStr">
        <is>
          <t>Redeemable convertible preferred stock, shares authorized</t>
        </is>
      </c>
      <c r="B3" s="5" t="n">
        <v>0</v>
      </c>
      <c r="C3" s="5" t="n">
        <v>53340636</v>
      </c>
    </row>
    <row r="4">
      <c r="A4" s="4" t="inlineStr">
        <is>
          <t>Redeemable convertible preferred stock, shares issued</t>
        </is>
      </c>
      <c r="B4" s="5" t="n">
        <v>0</v>
      </c>
      <c r="C4" s="5" t="n">
        <v>36756498</v>
      </c>
    </row>
    <row r="5">
      <c r="A5" s="4" t="inlineStr">
        <is>
          <t>Redeemable convertible preferred stock, shares outstanding</t>
        </is>
      </c>
      <c r="B5" s="5" t="n">
        <v>0</v>
      </c>
      <c r="C5" s="5" t="n">
        <v>36756498</v>
      </c>
    </row>
    <row r="6">
      <c r="A6" s="4" t="inlineStr">
        <is>
          <t>Preferred stock, par value (in Dollars per share)</t>
        </is>
      </c>
      <c r="B6" s="8" t="n">
        <v>0.0001</v>
      </c>
      <c r="C6" s="8" t="n">
        <v>0.0001</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8" t="n">
        <v>0.0001</v>
      </c>
      <c r="C10" s="8" t="n">
        <v>0.0001</v>
      </c>
    </row>
    <row r="11">
      <c r="A11" s="4" t="inlineStr">
        <is>
          <t>Common stock, shares authorized</t>
        </is>
      </c>
      <c r="B11" s="5" t="n">
        <v>125000000</v>
      </c>
      <c r="C11" s="5" t="n">
        <v>125000000</v>
      </c>
    </row>
    <row r="12">
      <c r="A12" s="4" t="inlineStr">
        <is>
          <t>Common stock, shares issued</t>
        </is>
      </c>
      <c r="B12" s="5" t="n">
        <v>21725817</v>
      </c>
      <c r="C12" s="5" t="n">
        <v>4901564</v>
      </c>
    </row>
    <row r="13">
      <c r="A13" s="4" t="inlineStr">
        <is>
          <t>Common stock, shares outstanding</t>
        </is>
      </c>
      <c r="B13" s="5" t="n">
        <v>21725817</v>
      </c>
      <c r="C13" s="5" t="n">
        <v>4901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0" customWidth="1" min="2" max="2"/>
    <col width="37" customWidth="1" min="3" max="3"/>
    <col width="43" customWidth="1" min="4" max="4"/>
    <col width="24" customWidth="1" min="5" max="5"/>
  </cols>
  <sheetData>
    <row r="1">
      <c r="A1" s="1" t="inlineStr">
        <is>
          <t>Organization and Description of Business Operations (Details) $ / shares in Units, $ in Millions</t>
        </is>
      </c>
      <c r="B1" s="2" t="inlineStr">
        <is>
          <t>Sep. 01, 2021shares</t>
        </is>
      </c>
      <c r="C1" s="2" t="inlineStr">
        <is>
          <t>Dec. 17, 2020USD ($)$ / sharesshares</t>
        </is>
      </c>
      <c r="D1" s="2" t="inlineStr">
        <is>
          <t>Sep. 30, 2021USD ($)Patent$ / sharesshares</t>
        </is>
      </c>
      <c r="E1" s="2" t="inlineStr">
        <is>
          <t>Sep. 30, 2020$ / shares</t>
        </is>
      </c>
    </row>
    <row r="2">
      <c r="A2" s="3" t="inlineStr">
        <is>
          <t>Organization and Description of Business Operations</t>
        </is>
      </c>
    </row>
    <row r="3">
      <c r="A3" s="4" t="inlineStr">
        <is>
          <t>Shares issued in Initial Public Offering | shares</t>
        </is>
      </c>
      <c r="C3" s="5" t="n">
        <v>5750000</v>
      </c>
    </row>
    <row r="4">
      <c r="A4" s="4" t="inlineStr">
        <is>
          <t>Offering costs</t>
        </is>
      </c>
      <c r="C4" s="10" t="n">
        <v>3.7</v>
      </c>
    </row>
    <row r="5">
      <c r="A5" s="4" t="inlineStr">
        <is>
          <t>Deferred underwriting commissions</t>
        </is>
      </c>
      <c r="C5" s="5" t="n">
        <v>2</v>
      </c>
    </row>
    <row r="6">
      <c r="A6" s="4" t="inlineStr">
        <is>
          <t>Secured debt</t>
        </is>
      </c>
      <c r="D6" s="6" t="n">
        <v>25</v>
      </c>
    </row>
    <row r="7">
      <c r="A7" s="4" t="inlineStr">
        <is>
          <t>Remaining Additional Capital</t>
        </is>
      </c>
      <c r="D7" s="5" t="n">
        <v>25</v>
      </c>
    </row>
    <row r="8">
      <c r="A8" s="4" t="inlineStr">
        <is>
          <t>Net Proceeds Amount</t>
        </is>
      </c>
      <c r="D8" s="6" t="n">
        <v>17</v>
      </c>
    </row>
    <row r="9">
      <c r="A9" s="4" t="inlineStr">
        <is>
          <t>Conversion of Preferred Stock and Convertible Notes to shares (in shares) | shares</t>
        </is>
      </c>
      <c r="D9" s="5" t="n">
        <v>13431410</v>
      </c>
    </row>
    <row r="10">
      <c r="A10" s="4" t="inlineStr">
        <is>
          <t>Senior Note Initial Principal Balance exchanged for shares</t>
        </is>
      </c>
      <c r="D10" s="6" t="n">
        <v>10</v>
      </c>
    </row>
    <row r="11">
      <c r="A11" s="4" t="inlineStr">
        <is>
          <t>Aggregate shares of common stock (in Shares) | shares</t>
        </is>
      </c>
      <c r="D11" s="5" t="n">
        <v>1500000</v>
      </c>
    </row>
    <row r="12">
      <c r="A12" s="4" t="inlineStr">
        <is>
          <t>Sponsor shares (in Shares) | shares</t>
        </is>
      </c>
      <c r="B12" s="5" t="n">
        <v>135000</v>
      </c>
    </row>
    <row r="13">
      <c r="A13" s="4" t="inlineStr">
        <is>
          <t>Accumulated deficit</t>
        </is>
      </c>
      <c r="D13" s="10" t="n">
        <v>317.3</v>
      </c>
    </row>
    <row r="14">
      <c r="A14" s="4" t="inlineStr">
        <is>
          <t>Working capital</t>
        </is>
      </c>
      <c r="D14" s="10" t="n">
        <v>19.1</v>
      </c>
    </row>
    <row r="15">
      <c r="A15" s="4" t="inlineStr">
        <is>
          <t>Conversion of additional capital provided to shares (in shares) | shares</t>
        </is>
      </c>
      <c r="D15" s="5" t="n">
        <v>2549939</v>
      </c>
    </row>
    <row r="16">
      <c r="A16" s="4" t="inlineStr">
        <is>
          <t>Conversion of stock conversion price per share | $ / shares</t>
        </is>
      </c>
      <c r="D16" s="9" t="n">
        <v>10.2</v>
      </c>
    </row>
    <row r="17">
      <c r="A17" s="4" t="inlineStr">
        <is>
          <t>Common stock, shares allocated to the senior secured noteholders for the satisfaction of debt related agreement | shares</t>
        </is>
      </c>
      <c r="B17" s="5" t="n">
        <v>405000</v>
      </c>
    </row>
    <row r="18">
      <c r="A18" s="4" t="inlineStr">
        <is>
          <t>Number of issued patents | Patent</t>
        </is>
      </c>
      <c r="D18" s="5" t="n">
        <v>5</v>
      </c>
    </row>
    <row r="19">
      <c r="A19" s="4" t="inlineStr">
        <is>
          <t>Old Clarus Equity Holders [Member]</t>
        </is>
      </c>
    </row>
    <row r="20">
      <c r="A20" s="3" t="inlineStr">
        <is>
          <t>Organization and Description of Business Operations</t>
        </is>
      </c>
    </row>
    <row r="21">
      <c r="A21" s="4" t="inlineStr">
        <is>
          <t>Common stock, shares reallocated to the senior secured noteholders for the satisfaction of debt related agreement | shares</t>
        </is>
      </c>
      <c r="B21" s="5" t="n">
        <v>270000</v>
      </c>
    </row>
    <row r="22">
      <c r="A22" s="4" t="inlineStr">
        <is>
          <t>Common Stock [Member]</t>
        </is>
      </c>
    </row>
    <row r="23">
      <c r="A23" s="3" t="inlineStr">
        <is>
          <t>Organization and Description of Business Operations</t>
        </is>
      </c>
    </row>
    <row r="24">
      <c r="A24" s="4" t="inlineStr">
        <is>
          <t>Price per share (in Dollars per share) | $ / shares</t>
        </is>
      </c>
      <c r="E24" s="6" t="n">
        <v>10</v>
      </c>
    </row>
    <row r="25">
      <c r="A25" s="4" t="inlineStr">
        <is>
          <t>Over-Allotment Option [Member]</t>
        </is>
      </c>
    </row>
    <row r="26">
      <c r="A26" s="3" t="inlineStr">
        <is>
          <t>Organization and Description of Business Operations</t>
        </is>
      </c>
    </row>
    <row r="27">
      <c r="A27" s="4" t="inlineStr">
        <is>
          <t>Gross proceeds of initial public offering</t>
        </is>
      </c>
      <c r="C27" s="10" t="n">
        <v>57.5</v>
      </c>
    </row>
    <row r="28">
      <c r="A28" s="4" t="inlineStr">
        <is>
          <t>Number of units issued in transaction (in Shares) | shares</t>
        </is>
      </c>
      <c r="C28" s="5" t="n">
        <v>750000</v>
      </c>
    </row>
    <row r="29">
      <c r="A29" s="4" t="inlineStr">
        <is>
          <t>Price per warrant (in Dollars per share) | $ / shares</t>
        </is>
      </c>
      <c r="C29" s="6" t="n">
        <v>10</v>
      </c>
    </row>
    <row r="30">
      <c r="A30" s="4" t="inlineStr">
        <is>
          <t>Private Placement [Member]</t>
        </is>
      </c>
    </row>
    <row r="31">
      <c r="A31" s="3" t="inlineStr">
        <is>
          <t>Organization and Description of Business Operations</t>
        </is>
      </c>
    </row>
    <row r="32">
      <c r="A32" s="4" t="inlineStr">
        <is>
          <t>Warrants shares, issued (in Shares) | shares</t>
        </is>
      </c>
      <c r="C32" s="5" t="n">
        <v>3445000</v>
      </c>
    </row>
    <row r="33">
      <c r="A33" s="4" t="inlineStr">
        <is>
          <t>Gross proceeds of private placement</t>
        </is>
      </c>
      <c r="D33" s="10" t="n">
        <v>3.4</v>
      </c>
    </row>
    <row r="34">
      <c r="A34" s="4" t="inlineStr">
        <is>
          <t>Private Placement [Member] | Blue Water Acquisition Corp [Member]</t>
        </is>
      </c>
    </row>
    <row r="35">
      <c r="A35" s="3" t="inlineStr">
        <is>
          <t>Organization and Description of Business Operations</t>
        </is>
      </c>
    </row>
    <row r="36">
      <c r="A36" s="4" t="inlineStr">
        <is>
          <t>Price per warrant (in Dollars per share) | $ / shares</t>
        </is>
      </c>
      <c r="C36" s="6" t="n">
        <v>1</v>
      </c>
    </row>
    <row r="37">
      <c r="A37" s="4" t="inlineStr">
        <is>
          <t>Blue Water Initial Public Offering [Member]</t>
        </is>
      </c>
    </row>
    <row r="38">
      <c r="A38" s="3" t="inlineStr">
        <is>
          <t>Organization and Description of Business Operations</t>
        </is>
      </c>
    </row>
    <row r="39">
      <c r="A39" s="4" t="inlineStr">
        <is>
          <t>Net proceeds of initial public offering</t>
        </is>
      </c>
      <c r="C39" s="10" t="n">
        <v>58.7</v>
      </c>
    </row>
    <row r="40">
      <c r="A40" s="4" t="inlineStr">
        <is>
          <t>Price per share (in Dollars per share) | $ / shares</t>
        </is>
      </c>
      <c r="C40" s="9" t="n">
        <v>1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Details) - USD ($) $ / shares in Units, $ in Millions</t>
        </is>
      </c>
      <c r="B1" s="2" t="inlineStr">
        <is>
          <t>Sep. 09, 2021</t>
        </is>
      </c>
      <c r="C1" s="2" t="inlineStr">
        <is>
          <t>Sep. 01, 2021</t>
        </is>
      </c>
      <c r="D1" s="2" t="inlineStr">
        <is>
          <t>Sep. 30, 2021</t>
        </is>
      </c>
      <c r="E1" s="2" t="inlineStr">
        <is>
          <t>Sep. 30, 2021</t>
        </is>
      </c>
    </row>
    <row r="2">
      <c r="A2" s="4" t="inlineStr">
        <is>
          <t>Common Stock Shares allocated to Senior Secured Noteholders pursuant to the Share Allocation agreement</t>
        </is>
      </c>
      <c r="C2" s="5" t="n">
        <v>405000</v>
      </c>
    </row>
    <row r="3">
      <c r="A3" s="4" t="inlineStr">
        <is>
          <t>Business Combination [Member]</t>
        </is>
      </c>
    </row>
    <row r="4">
      <c r="A4" s="4" t="inlineStr">
        <is>
          <t>Common Stock Shares Allocated To The Senior Secured Noteholders from the Sponsor</t>
        </is>
      </c>
      <c r="E4" s="5" t="n">
        <v>1905000</v>
      </c>
    </row>
    <row r="5">
      <c r="A5" s="4" t="inlineStr">
        <is>
          <t>Business acquisation equity issuance costs and other costs</t>
        </is>
      </c>
      <c r="D5" s="10" t="n">
        <v>8.4</v>
      </c>
    </row>
    <row r="6">
      <c r="A6" s="4" t="inlineStr">
        <is>
          <t>Stock issued during period, Shares, Conversion of convertible securities</t>
        </is>
      </c>
      <c r="E6" s="5" t="n">
        <v>8529846</v>
      </c>
    </row>
    <row r="7">
      <c r="A7" s="4" t="inlineStr">
        <is>
          <t>Business Combination [Member] | Reverse Recapitalization Event [Member]</t>
        </is>
      </c>
    </row>
    <row r="8">
      <c r="A8" s="4" t="inlineStr">
        <is>
          <t>Common Stock Shares Allocated To The Senior Secured Noteholders from the Sponsor</t>
        </is>
      </c>
      <c r="E8" s="5" t="n">
        <v>135000</v>
      </c>
    </row>
    <row r="9">
      <c r="A9" s="4" t="inlineStr">
        <is>
          <t>Common Stock Shares allocated to Senior Secured Noteholders pursuant to the Share Allocation agreement</t>
        </is>
      </c>
      <c r="E9" s="5" t="n">
        <v>405000</v>
      </c>
    </row>
    <row r="10">
      <c r="A10" s="4" t="inlineStr">
        <is>
          <t>Common stock, shares reallocated to the senior secured note holders from Old Clarus's equity holders</t>
        </is>
      </c>
      <c r="E10" s="5" t="n">
        <v>270000</v>
      </c>
    </row>
    <row r="11">
      <c r="A11" s="4" t="inlineStr">
        <is>
          <t>Reverse Recapitalization [Member]</t>
        </is>
      </c>
    </row>
    <row r="12">
      <c r="A12" s="4" t="inlineStr">
        <is>
          <t>Common Stock Shares Allocated To The Senior Secured Noteholders from the Sponsor</t>
        </is>
      </c>
      <c r="B12" s="5" t="n">
        <v>1500000</v>
      </c>
    </row>
    <row r="13">
      <c r="A13" s="4" t="inlineStr">
        <is>
          <t>Reverse Recapitalization [Member] | Business Combination [Member]</t>
        </is>
      </c>
    </row>
    <row r="14">
      <c r="A14" s="4" t="inlineStr">
        <is>
          <t>Aggregate consideration issued or reserved for issuance at merger close</t>
        </is>
      </c>
      <c r="B14" s="5" t="n">
        <v>17886349</v>
      </c>
    </row>
    <row r="15">
      <c r="A15" s="4" t="inlineStr">
        <is>
          <t>Common Stock Shares Allocated To The Senior Secured Noteholders from the Sponsor</t>
        </is>
      </c>
      <c r="B15" s="5" t="n">
        <v>1905000</v>
      </c>
    </row>
    <row r="16">
      <c r="A16" s="4" t="inlineStr">
        <is>
          <t>Conversion of Senior Secured Note principal and royalty rights for common stock value</t>
        </is>
      </c>
      <c r="B16" s="10" t="n">
        <v>18.6</v>
      </c>
    </row>
    <row r="17">
      <c r="A17" s="4" t="inlineStr">
        <is>
          <t>Private Placement [Member] | Reverse Recapitalization [Member] | Business Combination [Member]</t>
        </is>
      </c>
    </row>
    <row r="18">
      <c r="A18" s="4" t="inlineStr">
        <is>
          <t>Stock issued during period shares new issues</t>
        </is>
      </c>
      <c r="B18" s="5" t="n">
        <v>2549939</v>
      </c>
    </row>
    <row r="19">
      <c r="A19" s="4" t="inlineStr">
        <is>
          <t>Shares Issued, Price Per Share</t>
        </is>
      </c>
      <c r="B19" s="6" t="n">
        <v>10</v>
      </c>
    </row>
    <row r="20">
      <c r="A20" s="4" t="inlineStr">
        <is>
          <t>Stock issued during period value new issues</t>
        </is>
      </c>
      <c r="B20" s="6" t="n">
        <v>25</v>
      </c>
    </row>
    <row r="21">
      <c r="A21" s="4" t="inlineStr">
        <is>
          <t>Series D Preferred Stock [Member] | Business Combination [Member] | Reverse Recapitalization Event [Member]</t>
        </is>
      </c>
    </row>
    <row r="22">
      <c r="A22" s="4" t="inlineStr">
        <is>
          <t>Conversion stock, shares issued (in Shares)</t>
        </is>
      </c>
      <c r="B22" s="5" t="n">
        <v>4901564</v>
      </c>
    </row>
    <row r="23">
      <c r="A23" s="4" t="inlineStr">
        <is>
          <t>Stock issued during period, Shares, Conversion of convertible securities</t>
        </is>
      </c>
      <c r="B23" s="5" t="n">
        <v>85298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Net Proceeds From The Business Combination (Details) - Business Combination [Member] $ in Thousands</t>
        </is>
      </c>
      <c r="B1" s="2" t="inlineStr">
        <is>
          <t>1 Months Ended</t>
        </is>
      </c>
    </row>
    <row r="2">
      <c r="B2" s="2" t="inlineStr">
        <is>
          <t>Sep. 30, 2021USD ($)</t>
        </is>
      </c>
    </row>
    <row r="3">
      <c r="A3" s="3" t="inlineStr">
        <is>
          <t>Business Acquisition [Line Items]</t>
        </is>
      </c>
    </row>
    <row r="4">
      <c r="A4" s="4" t="inlineStr">
        <is>
          <t>Cash – Blue Water Trust Account and cash (net of redemptions)</t>
        </is>
      </c>
      <c r="B4" s="6" t="n">
        <v>25394</v>
      </c>
    </row>
    <row r="5">
      <c r="A5" s="4" t="inlineStr">
        <is>
          <t>Less: Equity issuance costs and other costs paid prior to September 30, 2021</t>
        </is>
      </c>
      <c r="B5" s="5" t="n">
        <v>-8386</v>
      </c>
    </row>
    <row r="6">
      <c r="A6" s="4" t="inlineStr">
        <is>
          <t>Net Proceeds from the Business Combination</t>
        </is>
      </c>
      <c r="B6" s="6" t="n">
        <v>170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ummary Of Common Stock Issued  In Consummation Of Business Combination (Details)</t>
        </is>
      </c>
      <c r="B1" s="2" t="inlineStr">
        <is>
          <t>9 Months Ended</t>
        </is>
      </c>
    </row>
    <row r="2">
      <c r="B2" s="2" t="inlineStr">
        <is>
          <t>Sep. 30, 2021shares</t>
        </is>
      </c>
    </row>
    <row r="3">
      <c r="A3" s="3" t="inlineStr">
        <is>
          <t>Business Acquisition [Line Items]</t>
        </is>
      </c>
    </row>
    <row r="4">
      <c r="A4" s="4" t="inlineStr">
        <is>
          <t>Blue Water shares outstanding prior to the Business Combination</t>
        </is>
      </c>
      <c r="B4" s="5" t="n">
        <v>4901564</v>
      </c>
    </row>
    <row r="5">
      <c r="A5" s="4" t="inlineStr">
        <is>
          <t>Total shares of the Company's common stock outstanding immediately following the Business Combination</t>
        </is>
      </c>
      <c r="B5" s="5" t="n">
        <v>21725817</v>
      </c>
    </row>
    <row r="6">
      <c r="A6" s="4" t="inlineStr">
        <is>
          <t>Business Combination [Member]</t>
        </is>
      </c>
    </row>
    <row r="7">
      <c r="A7" s="3" t="inlineStr">
        <is>
          <t>Business Acquisition [Line Items]</t>
        </is>
      </c>
    </row>
    <row r="8">
      <c r="A8" s="4" t="inlineStr">
        <is>
          <t>Blue Water shares outstanding prior to the Business Combination</t>
        </is>
      </c>
      <c r="B8" s="5" t="n">
        <v>3839468</v>
      </c>
    </row>
    <row r="9">
      <c r="A9" s="4" t="inlineStr">
        <is>
          <t>Conversion of Old Clarus convertible notes</t>
        </is>
      </c>
      <c r="B9" s="5" t="n">
        <v>8529846</v>
      </c>
    </row>
    <row r="10">
      <c r="A10" s="4" t="inlineStr">
        <is>
          <t>Conversion of additional capital provided by Old Clarus convertible note and senior note holders</t>
        </is>
      </c>
      <c r="B10" s="5" t="n">
        <v>2549939</v>
      </c>
    </row>
    <row r="11">
      <c r="A11" s="4" t="inlineStr">
        <is>
          <t>Conversion of Senior Secured Note principal and royalty rights for common stock</t>
        </is>
      </c>
      <c r="B11" s="5" t="n">
        <v>1905000</v>
      </c>
    </row>
    <row r="12">
      <c r="A12" s="4" t="inlineStr">
        <is>
          <t>Total shares of the Company's common stock outstanding immediately following the Business Combination</t>
        </is>
      </c>
      <c r="B12" s="5" t="n">
        <v>21725817</v>
      </c>
    </row>
    <row r="13">
      <c r="A13" s="4" t="inlineStr">
        <is>
          <t>Business Combination [Member] | Series D Preferred Stock [Member]</t>
        </is>
      </c>
    </row>
    <row r="14">
      <c r="A14" s="3" t="inlineStr">
        <is>
          <t>Business Acquisition [Line Items]</t>
        </is>
      </c>
    </row>
    <row r="15">
      <c r="A15" s="4" t="inlineStr">
        <is>
          <t>Conversion of Old Clarus Series D Preferred Stock</t>
        </is>
      </c>
      <c r="B15" s="5" t="n">
        <v>49015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Summary of Impact of the transaction on the condensed consolidated statement of stockholder's equity (Details) - USD ($) $ in Thousands</t>
        </is>
      </c>
      <c r="B1" s="2" t="inlineStr">
        <is>
          <t>3 Months Ended</t>
        </is>
      </c>
      <c r="C1" s="2" t="inlineStr">
        <is>
          <t>9 Months Ended</t>
        </is>
      </c>
    </row>
    <row r="2">
      <c r="B2" s="2" t="inlineStr">
        <is>
          <t>Sep. 30, 2021</t>
        </is>
      </c>
      <c r="C2" s="2" t="inlineStr">
        <is>
          <t>Sep. 30, 2021</t>
        </is>
      </c>
    </row>
    <row r="3">
      <c r="A3" s="3" t="inlineStr">
        <is>
          <t>Business Acquisition [Line Items]</t>
        </is>
      </c>
    </row>
    <row r="4">
      <c r="A4" s="4" t="inlineStr">
        <is>
          <t>Total reverse recapitalization impact on statement of equity</t>
        </is>
      </c>
      <c r="B4" s="6" t="n">
        <v>117513</v>
      </c>
    </row>
    <row r="5">
      <c r="A5" s="4" t="inlineStr">
        <is>
          <t>Additional Paid-in Capital [Member]</t>
        </is>
      </c>
    </row>
    <row r="6">
      <c r="A6" s="3" t="inlineStr">
        <is>
          <t>Business Acquisition [Line Items]</t>
        </is>
      </c>
    </row>
    <row r="7">
      <c r="A7" s="4" t="inlineStr">
        <is>
          <t>Total reverse recapitalization impact on statement of equity</t>
        </is>
      </c>
      <c r="B7" s="6" t="n">
        <v>117512</v>
      </c>
    </row>
    <row r="8">
      <c r="A8" s="4" t="inlineStr">
        <is>
          <t>Additional Paid-in Capital [Member] | Business Combination [Member] | Reverse Recapitalization Event [Member]</t>
        </is>
      </c>
    </row>
    <row r="9">
      <c r="A9" s="3" t="inlineStr">
        <is>
          <t>Business Acquisition [Line Items]</t>
        </is>
      </c>
    </row>
    <row r="10">
      <c r="A10" s="4" t="inlineStr">
        <is>
          <t>Conversion of senior notes and royalty obligation carrying value</t>
        </is>
      </c>
      <c r="C10" s="6" t="n">
        <v>28254</v>
      </c>
    </row>
    <row r="11">
      <c r="A11" s="4" t="inlineStr">
        <is>
          <t>Conversion of Old Clarus convertible notes carrying value</t>
        </is>
      </c>
      <c r="C11" s="5" t="n">
        <v>103333</v>
      </c>
    </row>
    <row r="12">
      <c r="A12" s="4" t="inlineStr">
        <is>
          <t>Assumption of warrant liabilities</t>
        </is>
      </c>
      <c r="C12" s="5" t="n">
        <v>-14075</v>
      </c>
    </row>
    <row r="13">
      <c r="A13" s="4" t="inlineStr">
        <is>
          <t>Total reverse recapitalization impact on statement of equity</t>
        </is>
      </c>
      <c r="C13" s="6" t="n">
        <v>1175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Fair Value Measurements (Details) - USD ($) $ / shares in Units, $ in Thousands</t>
        </is>
      </c>
      <c r="B1" s="2" t="inlineStr">
        <is>
          <t>Sep. 09, 2021</t>
        </is>
      </c>
      <c r="C1" s="2" t="inlineStr">
        <is>
          <t>Sep. 30, 2021</t>
        </is>
      </c>
      <c r="D1" s="2" t="inlineStr">
        <is>
          <t>Sep. 30, 2021</t>
        </is>
      </c>
      <c r="E1" s="2" t="inlineStr">
        <is>
          <t>Dec. 31, 2020</t>
        </is>
      </c>
      <c r="F1" s="2" t="inlineStr">
        <is>
          <t>Dec. 31, 2017</t>
        </is>
      </c>
    </row>
    <row r="2">
      <c r="A2" s="3" t="inlineStr">
        <is>
          <t>Fair Value Measurements Details [Line Items]</t>
        </is>
      </c>
    </row>
    <row r="3">
      <c r="A3" s="4" t="inlineStr">
        <is>
          <t>Warrant liability and derivative liability amount</t>
        </is>
      </c>
      <c r="E3" s="6" t="n">
        <v>0</v>
      </c>
    </row>
    <row r="4">
      <c r="A4" s="4" t="inlineStr">
        <is>
          <t>Aggregate borrowing amount of convertible notes</t>
        </is>
      </c>
      <c r="E4" s="6" t="n">
        <v>61300</v>
      </c>
    </row>
    <row r="5">
      <c r="A5" s="4" t="inlineStr">
        <is>
          <t>Financing discount percentage</t>
        </is>
      </c>
      <c r="E5" s="4" t="inlineStr">
        <is>
          <t>20.00%</t>
        </is>
      </c>
    </row>
    <row r="6">
      <c r="A6" s="4" t="inlineStr">
        <is>
          <t>Reverse Recapitalization [Member]</t>
        </is>
      </c>
    </row>
    <row r="7">
      <c r="A7" s="3" t="inlineStr">
        <is>
          <t>Fair Value Measurements Details [Line Items]</t>
        </is>
      </c>
    </row>
    <row r="8">
      <c r="A8" s="4" t="inlineStr">
        <is>
          <t>Class Of Warrant Or Rights Issued During Period Shares New Issues</t>
        </is>
      </c>
      <c r="B8" s="5" t="n">
        <v>9195000</v>
      </c>
    </row>
    <row r="9">
      <c r="A9" s="4" t="inlineStr">
        <is>
          <t>Public warrants [Member] | Reverse Recapitalization [Member]</t>
        </is>
      </c>
    </row>
    <row r="10">
      <c r="A10" s="3" t="inlineStr">
        <is>
          <t>Fair Value Measurements Details [Line Items]</t>
        </is>
      </c>
    </row>
    <row r="11">
      <c r="A11" s="4" t="inlineStr">
        <is>
          <t>Class Of Warrant Or Rights Issued During Period Shares New Issues</t>
        </is>
      </c>
      <c r="B11" s="5" t="n">
        <v>5750000</v>
      </c>
    </row>
    <row r="12">
      <c r="A12" s="4" t="inlineStr">
        <is>
          <t>Private Placement Warrants [Member] | Warrants And Rights Subject To Mandatory Redemption Trigger Price Equals To Eleven Point Zero Five Dollars Per Share [Member]</t>
        </is>
      </c>
    </row>
    <row r="13">
      <c r="A13" s="3" t="inlineStr">
        <is>
          <t>Fair Value Measurements Details [Line Items]</t>
        </is>
      </c>
    </row>
    <row r="14">
      <c r="A14" s="4" t="inlineStr">
        <is>
          <t>Share Price</t>
        </is>
      </c>
      <c r="C14" s="9" t="n">
        <v>11.5</v>
      </c>
      <c r="D14" s="9" t="n">
        <v>11.5</v>
      </c>
    </row>
    <row r="15">
      <c r="A15" s="4" t="inlineStr">
        <is>
          <t>Private Placement Warrants [Member] | Reverse Recapitalization [Member]</t>
        </is>
      </c>
    </row>
    <row r="16">
      <c r="A16" s="3" t="inlineStr">
        <is>
          <t>Fair Value Measurements Details [Line Items]</t>
        </is>
      </c>
    </row>
    <row r="17">
      <c r="A17" s="4" t="inlineStr">
        <is>
          <t>Class Of Warrant Or Rights Issued During Period Shares New Issues</t>
        </is>
      </c>
      <c r="B17" s="5" t="n">
        <v>3445000</v>
      </c>
    </row>
    <row r="18">
      <c r="A18" s="4" t="inlineStr">
        <is>
          <t>Warrant Liabilites [Member]</t>
        </is>
      </c>
    </row>
    <row r="19">
      <c r="A19" s="3" t="inlineStr">
        <is>
          <t>Fair Value Measurements Details [Line Items]</t>
        </is>
      </c>
    </row>
    <row r="20">
      <c r="A20" s="4" t="inlineStr">
        <is>
          <t>Derivative liability</t>
        </is>
      </c>
      <c r="C20" s="6" t="n">
        <v>6400</v>
      </c>
      <c r="D20" s="6" t="n">
        <v>6400</v>
      </c>
    </row>
    <row r="21">
      <c r="A21" s="4" t="inlineStr">
        <is>
          <t>Fair Value, Inputs, Level 1, 2 and 3 [Member]</t>
        </is>
      </c>
    </row>
    <row r="22">
      <c r="A22" s="3" t="inlineStr">
        <is>
          <t>Fair Value Measurements Details [Line Items]</t>
        </is>
      </c>
    </row>
    <row r="23">
      <c r="A23" s="4" t="inlineStr">
        <is>
          <t>Transfers between levels</t>
        </is>
      </c>
      <c r="D23" s="5" t="n">
        <v>0</v>
      </c>
      <c r="E23" s="6" t="n">
        <v>0</v>
      </c>
    </row>
    <row r="24">
      <c r="A24" s="4" t="inlineStr">
        <is>
          <t>Transfers between levels</t>
        </is>
      </c>
      <c r="C24" s="6" t="n">
        <v>0</v>
      </c>
      <c r="D24" s="6" t="n">
        <v>0</v>
      </c>
    </row>
    <row r="25">
      <c r="A25" s="4" t="inlineStr">
        <is>
          <t>Series D Preferred Stock [Member]</t>
        </is>
      </c>
    </row>
    <row r="26">
      <c r="A26" s="3" t="inlineStr">
        <is>
          <t>Fair Value Measurements Details [Line Items]</t>
        </is>
      </c>
    </row>
    <row r="27">
      <c r="A27" s="4" t="inlineStr">
        <is>
          <t>Share Price</t>
        </is>
      </c>
      <c r="E27" s="9" t="n">
        <v>4.5</v>
      </c>
    </row>
    <row r="28">
      <c r="A28" s="4" t="inlineStr">
        <is>
          <t>Series D Warrants [Member]</t>
        </is>
      </c>
    </row>
    <row r="29">
      <c r="A29" s="3" t="inlineStr">
        <is>
          <t>Fair Value Measurements Details [Line Items]</t>
        </is>
      </c>
    </row>
    <row r="30">
      <c r="A30" s="4" t="inlineStr">
        <is>
          <t>Class of Warrant or Right, Number of Securities Called by Warrants or Rights</t>
        </is>
      </c>
      <c r="E30" s="5" t="n">
        <v>183438</v>
      </c>
    </row>
    <row r="31">
      <c r="A31" s="4" t="inlineStr">
        <is>
          <t>Exercise Price of Warrants or Rights</t>
        </is>
      </c>
      <c r="E31" s="9" t="n">
        <v>4.5</v>
      </c>
    </row>
    <row r="32">
      <c r="A32" s="4" t="inlineStr">
        <is>
          <t>Series D Warrants [Member] | Exercise Of Warrants Event [Member]</t>
        </is>
      </c>
    </row>
    <row r="33">
      <c r="A33" s="3" t="inlineStr">
        <is>
          <t>Fair Value Measurements Details [Line Items]</t>
        </is>
      </c>
    </row>
    <row r="34">
      <c r="A34" s="4" t="inlineStr">
        <is>
          <t>Exercise Price of Warrants or Rights</t>
        </is>
      </c>
      <c r="B34" s="9" t="n">
        <v>29.74</v>
      </c>
    </row>
    <row r="35">
      <c r="A35" s="4" t="inlineStr">
        <is>
          <t>Stock Issued During Period Shares Issued for Exercise of Warrants</t>
        </is>
      </c>
      <c r="B35" s="5" t="n">
        <v>9246</v>
      </c>
    </row>
    <row r="36">
      <c r="A36" s="4" t="inlineStr">
        <is>
          <t>Class Of Warrant Or Rights Issued During Period Shares New Issues</t>
        </is>
      </c>
      <c r="B36" s="5" t="n">
        <v>61146</v>
      </c>
    </row>
    <row r="37">
      <c r="A37" s="4" t="inlineStr">
        <is>
          <t>Series D Warrants [Member] | Class Of Warrants Maturity At July Fourteen Two Thousand And Twenty One [Member]</t>
        </is>
      </c>
    </row>
    <row r="38">
      <c r="A38" s="3" t="inlineStr">
        <is>
          <t>Fair Value Measurements Details [Line Items]</t>
        </is>
      </c>
    </row>
    <row r="39">
      <c r="A39" s="4" t="inlineStr">
        <is>
          <t>Warrants and rights outstanding maturity date</t>
        </is>
      </c>
      <c r="F39" s="4" t="inlineStr">
        <is>
          <t>Jul. 14,
		2021</t>
        </is>
      </c>
    </row>
    <row r="40">
      <c r="A40" s="4" t="inlineStr">
        <is>
          <t>Class Of Warrant Or Rights Issued During Period Shares New Issues</t>
        </is>
      </c>
      <c r="F40" s="5" t="n">
        <v>122292</v>
      </c>
    </row>
    <row r="41">
      <c r="A41" s="4" t="inlineStr">
        <is>
          <t>Series D Warrants [Member] | Class Of Warrants Maturity At April Nine Two Thousand And Twenty Three [Member]</t>
        </is>
      </c>
    </row>
    <row r="42">
      <c r="A42" s="3" t="inlineStr">
        <is>
          <t>Fair Value Measurements Details [Line Items]</t>
        </is>
      </c>
    </row>
    <row r="43">
      <c r="A43" s="4" t="inlineStr">
        <is>
          <t>Warrants and rights outstanding maturity date</t>
        </is>
      </c>
      <c r="F43" s="4" t="inlineStr">
        <is>
          <t>Apr. 9,
		2023</t>
        </is>
      </c>
    </row>
    <row r="44">
      <c r="A44" s="4" t="inlineStr">
        <is>
          <t>Class Of Warrant Or Rights Issued During Period Shares New Issues</t>
        </is>
      </c>
      <c r="F44" s="5" t="n">
        <v>611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 USD ($) $ in Thousands</t>
        </is>
      </c>
      <c r="B1" s="2" t="inlineStr">
        <is>
          <t>Sep. 30, 2021</t>
        </is>
      </c>
      <c r="C1" s="2" t="inlineStr">
        <is>
          <t>Dec. 31, 2020</t>
        </is>
      </c>
    </row>
    <row r="2">
      <c r="A2" s="3" t="inlineStr">
        <is>
          <t>Fair Value Measurements (Details) - Schedule of fair value hierarchy [Line Items]</t>
        </is>
      </c>
    </row>
    <row r="3">
      <c r="A3" s="4" t="inlineStr">
        <is>
          <t>Derivative warrant liabilities - private warrants</t>
        </is>
      </c>
      <c r="B3" s="6" t="n">
        <v>6465</v>
      </c>
    </row>
    <row r="4">
      <c r="A4" s="4" t="inlineStr">
        <is>
          <t>Money market funds</t>
        </is>
      </c>
      <c r="B4" s="5" t="n">
        <v>20001</v>
      </c>
      <c r="C4" s="6" t="n">
        <v>7205</v>
      </c>
    </row>
    <row r="5">
      <c r="A5" s="4" t="inlineStr">
        <is>
          <t>Total assets</t>
        </is>
      </c>
      <c r="B5" s="5" t="n">
        <v>20001</v>
      </c>
      <c r="C5" s="5" t="n">
        <v>7205</v>
      </c>
    </row>
    <row r="6">
      <c r="A6" s="4" t="inlineStr">
        <is>
          <t>Total Liabilities</t>
        </is>
      </c>
      <c r="B6" s="5" t="n">
        <v>6465</v>
      </c>
    </row>
    <row r="7">
      <c r="A7" s="4" t="inlineStr">
        <is>
          <t>Quoted Prices in Active Markets (Level 1) [Member]</t>
        </is>
      </c>
    </row>
    <row r="8">
      <c r="A8" s="3" t="inlineStr">
        <is>
          <t>Fair Value Measurements (Details) - Schedule of fair value hierarchy [Line Items]</t>
        </is>
      </c>
    </row>
    <row r="9">
      <c r="A9" s="4" t="inlineStr">
        <is>
          <t>Money market funds</t>
        </is>
      </c>
      <c r="B9" s="5" t="n">
        <v>20001</v>
      </c>
      <c r="C9" s="5" t="n">
        <v>7205</v>
      </c>
    </row>
    <row r="10">
      <c r="A10" s="4" t="inlineStr">
        <is>
          <t>Total assets</t>
        </is>
      </c>
      <c r="B10" s="5" t="n">
        <v>20001</v>
      </c>
      <c r="C10" s="6" t="n">
        <v>7205</v>
      </c>
    </row>
    <row r="11">
      <c r="A11" s="4" t="inlineStr">
        <is>
          <t>Significant Other Unobservable Inputs (Level 3) [Member]</t>
        </is>
      </c>
    </row>
    <row r="12">
      <c r="A12" s="3" t="inlineStr">
        <is>
          <t>Fair Value Measurements (Details) - Schedule of fair value hierarchy [Line Items]</t>
        </is>
      </c>
    </row>
    <row r="13">
      <c r="A13" s="4" t="inlineStr">
        <is>
          <t>Derivative warrant liabilities - private warrants</t>
        </is>
      </c>
      <c r="B13" s="5" t="n">
        <v>6465</v>
      </c>
    </row>
    <row r="14">
      <c r="A14" s="4" t="inlineStr">
        <is>
          <t>Total Liabilities</t>
        </is>
      </c>
      <c r="B14" s="6" t="n">
        <v>64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of the Company's warrant liability - USD ($) $ in Thousands</t>
        </is>
      </c>
      <c r="B1" s="2" t="inlineStr">
        <is>
          <t>9 Months Ended</t>
        </is>
      </c>
    </row>
    <row r="2">
      <c r="B2" s="2" t="inlineStr">
        <is>
          <t>Sep. 30, 2021</t>
        </is>
      </c>
      <c r="C2" s="2" t="inlineStr">
        <is>
          <t>Sep. 30, 2020</t>
        </is>
      </c>
    </row>
    <row r="3">
      <c r="A3" s="3" t="inlineStr">
        <is>
          <t>Fair Value, Net Derivative Asset (Liability) Measured on Recurring Basis, Unobservable Input Reconciliation [Line Items]</t>
        </is>
      </c>
    </row>
    <row r="4">
      <c r="A4" s="4" t="inlineStr">
        <is>
          <t>Change in fair value of warrant liability</t>
        </is>
      </c>
      <c r="B4" s="6" t="n">
        <v>-7610</v>
      </c>
      <c r="C4" s="6" t="n">
        <v>-541</v>
      </c>
    </row>
    <row r="5">
      <c r="A5" s="4" t="inlineStr">
        <is>
          <t>Private Placement Warrant Liabilites [Member]</t>
        </is>
      </c>
    </row>
    <row r="6">
      <c r="A6" s="3" t="inlineStr">
        <is>
          <t>Fair Value, Net Derivative Asset (Liability) Measured on Recurring Basis, Unobservable Input Reconciliation [Line Items]</t>
        </is>
      </c>
    </row>
    <row r="7">
      <c r="A7" s="4" t="inlineStr">
        <is>
          <t>Beginning warrant liability balance</t>
        </is>
      </c>
      <c r="B7" s="5" t="n">
        <v>0</v>
      </c>
    </row>
    <row r="8">
      <c r="A8" s="4" t="inlineStr">
        <is>
          <t>Private placement warrant liability assumed</t>
        </is>
      </c>
      <c r="B8" s="5" t="n">
        <v>14075</v>
      </c>
    </row>
    <row r="9">
      <c r="A9" s="4" t="inlineStr">
        <is>
          <t>Change in fair value of warrant liability</t>
        </is>
      </c>
      <c r="B9" s="5" t="n">
        <v>-7610</v>
      </c>
    </row>
    <row r="10">
      <c r="A10" s="4" t="inlineStr">
        <is>
          <t>Balance at September 30, 2021</t>
        </is>
      </c>
      <c r="B10" s="6" t="n">
        <v>64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Sep. 30, 2021</t>
        </is>
      </c>
      <c r="C1" s="2" t="inlineStr">
        <is>
          <t>Dec. 31, 2020</t>
        </is>
      </c>
    </row>
    <row r="2">
      <c r="A2" s="3" t="inlineStr">
        <is>
          <t>Schedule Of Inventory [Abstract]</t>
        </is>
      </c>
    </row>
    <row r="3">
      <c r="A3" s="4" t="inlineStr">
        <is>
          <t>Raw material</t>
        </is>
      </c>
      <c r="B3" s="6" t="n">
        <v>6738</v>
      </c>
      <c r="C3" s="6" t="n">
        <v>4225</v>
      </c>
    </row>
    <row r="4">
      <c r="A4" s="4" t="inlineStr">
        <is>
          <t>Work-in-process</t>
        </is>
      </c>
      <c r="B4" s="5" t="n">
        <v>5778</v>
      </c>
    </row>
    <row r="5">
      <c r="A5" s="4" t="inlineStr">
        <is>
          <t>Finished goods</t>
        </is>
      </c>
      <c r="B5" s="5" t="n">
        <v>7865</v>
      </c>
      <c r="C5" s="5" t="n">
        <v>9475</v>
      </c>
    </row>
    <row r="6">
      <c r="A6" s="4" t="inlineStr">
        <is>
          <t>Total inventory</t>
        </is>
      </c>
      <c r="B6" s="5" t="n">
        <v>20381</v>
      </c>
      <c r="C6" s="5" t="n">
        <v>13700</v>
      </c>
    </row>
    <row r="7">
      <c r="A7" s="4" t="inlineStr">
        <is>
          <t>Inventory reserve</t>
        </is>
      </c>
      <c r="B7" s="5" t="n">
        <v>-7901</v>
      </c>
      <c r="C7" s="5" t="n">
        <v>-7843</v>
      </c>
    </row>
    <row r="8">
      <c r="A8" s="4" t="inlineStr">
        <is>
          <t>Total inventory, net of reserve</t>
        </is>
      </c>
      <c r="B8" s="6" t="n">
        <v>12480</v>
      </c>
      <c r="C8" s="6" t="n">
        <v>58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Details) - Schedule of accrued expenses - USD ($) $ in Thousands</t>
        </is>
      </c>
      <c r="B1" s="2" t="inlineStr">
        <is>
          <t>9 Months Ended</t>
        </is>
      </c>
      <c r="C1" s="2" t="inlineStr">
        <is>
          <t>12 Months Ended</t>
        </is>
      </c>
    </row>
    <row r="2">
      <c r="B2" s="2" t="inlineStr">
        <is>
          <t>Sep. 30, 2021</t>
        </is>
      </c>
      <c r="C2" s="2" t="inlineStr">
        <is>
          <t>Dec. 31, 2020</t>
        </is>
      </c>
    </row>
    <row r="3">
      <c r="A3" s="3" t="inlineStr">
        <is>
          <t>Schedule Of Accrued Expenses [Abstract]</t>
        </is>
      </c>
    </row>
    <row r="4">
      <c r="A4" s="4" t="inlineStr">
        <is>
          <t>Selling and marketing costs</t>
        </is>
      </c>
      <c r="B4" s="6" t="n">
        <v>5905</v>
      </c>
      <c r="C4" s="6" t="n">
        <v>3468</v>
      </c>
    </row>
    <row r="5">
      <c r="A5" s="4" t="inlineStr">
        <is>
          <t>Employee compensation and related benefits</t>
        </is>
      </c>
      <c r="B5" s="5" t="n">
        <v>1074</v>
      </c>
      <c r="C5" s="5" t="n">
        <v>1090</v>
      </c>
    </row>
    <row r="6">
      <c r="A6" s="4" t="inlineStr">
        <is>
          <t>Professional fees</t>
        </is>
      </c>
      <c r="B6" s="5" t="n">
        <v>388</v>
      </c>
      <c r="C6" s="5" t="n">
        <v>73</v>
      </c>
    </row>
    <row r="7">
      <c r="A7" s="4" t="inlineStr">
        <is>
          <t>Other</t>
        </is>
      </c>
      <c r="B7" s="5" t="n">
        <v>6</v>
      </c>
    </row>
    <row r="8">
      <c r="A8" s="4" t="inlineStr">
        <is>
          <t>Total</t>
        </is>
      </c>
      <c r="B8" s="6" t="n">
        <v>7373</v>
      </c>
      <c r="C8" s="6" t="n">
        <v>46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product revenue</t>
        </is>
      </c>
      <c r="B3" s="6" t="n">
        <v>4286</v>
      </c>
      <c r="C3" s="6" t="n">
        <v>2224</v>
      </c>
      <c r="D3" s="6" t="n">
        <v>9395</v>
      </c>
      <c r="E3" s="6" t="n">
        <v>3943</v>
      </c>
    </row>
    <row r="4">
      <c r="A4" s="4" t="inlineStr">
        <is>
          <t>Cost of product sales</t>
        </is>
      </c>
      <c r="B4" s="5" t="n">
        <v>510</v>
      </c>
      <c r="C4" s="5" t="n">
        <v>257</v>
      </c>
      <c r="D4" s="5" t="n">
        <v>1431</v>
      </c>
      <c r="E4" s="5" t="n">
        <v>8328</v>
      </c>
    </row>
    <row r="5">
      <c r="A5" s="4" t="inlineStr">
        <is>
          <t>Gross profit (loss)</t>
        </is>
      </c>
      <c r="B5" s="5" t="n">
        <v>3776</v>
      </c>
      <c r="C5" s="5" t="n">
        <v>1967</v>
      </c>
      <c r="D5" s="5" t="n">
        <v>7964</v>
      </c>
      <c r="E5" s="5" t="n">
        <v>-4385</v>
      </c>
    </row>
    <row r="6">
      <c r="A6" s="3" t="inlineStr">
        <is>
          <t>Operating expenses:</t>
        </is>
      </c>
    </row>
    <row r="7">
      <c r="A7" s="4" t="inlineStr">
        <is>
          <t>Sales and marketing</t>
        </is>
      </c>
      <c r="B7" s="5" t="n">
        <v>7550</v>
      </c>
      <c r="C7" s="5" t="n">
        <v>8733</v>
      </c>
      <c r="D7" s="5" t="n">
        <v>25017</v>
      </c>
      <c r="E7" s="5" t="n">
        <v>23557</v>
      </c>
    </row>
    <row r="8">
      <c r="A8" s="4" t="inlineStr">
        <is>
          <t>General and administrative</t>
        </is>
      </c>
      <c r="B8" s="5" t="n">
        <v>3384</v>
      </c>
      <c r="C8" s="5" t="n">
        <v>3040</v>
      </c>
      <c r="D8" s="5" t="n">
        <v>12316</v>
      </c>
      <c r="E8" s="5" t="n">
        <v>8261</v>
      </c>
    </row>
    <row r="9">
      <c r="A9" s="4" t="inlineStr">
        <is>
          <t>Research and development</t>
        </is>
      </c>
      <c r="B9" s="5" t="n">
        <v>1275</v>
      </c>
      <c r="C9" s="5" t="n">
        <v>1437</v>
      </c>
      <c r="D9" s="5" t="n">
        <v>3093</v>
      </c>
      <c r="E9" s="5" t="n">
        <v>2818</v>
      </c>
    </row>
    <row r="10">
      <c r="A10" s="4" t="inlineStr">
        <is>
          <t>Total operating expenses</t>
        </is>
      </c>
      <c r="B10" s="5" t="n">
        <v>12209</v>
      </c>
      <c r="C10" s="5" t="n">
        <v>13210</v>
      </c>
      <c r="D10" s="5" t="n">
        <v>40426</v>
      </c>
      <c r="E10" s="5" t="n">
        <v>34636</v>
      </c>
    </row>
    <row r="11">
      <c r="A11" s="4" t="inlineStr">
        <is>
          <t>Loss from operations</t>
        </is>
      </c>
      <c r="B11" s="5" t="n">
        <v>-8433</v>
      </c>
      <c r="C11" s="5" t="n">
        <v>-11243</v>
      </c>
      <c r="D11" s="5" t="n">
        <v>-32462</v>
      </c>
      <c r="E11" s="5" t="n">
        <v>-39021</v>
      </c>
    </row>
    <row r="12">
      <c r="A12" s="3" t="inlineStr">
        <is>
          <t>Other (expense) income, net:</t>
        </is>
      </c>
    </row>
    <row r="13">
      <c r="A13" s="4" t="inlineStr">
        <is>
          <t>Change in fair value of warrant liability and derivative, net</t>
        </is>
      </c>
      <c r="B13" s="5" t="n">
        <v>7610</v>
      </c>
      <c r="C13" s="5" t="n">
        <v>20939</v>
      </c>
      <c r="D13" s="5" t="n">
        <v>7610</v>
      </c>
      <c r="E13" s="5" t="n">
        <v>53854</v>
      </c>
    </row>
    <row r="14">
      <c r="A14" s="4" t="inlineStr">
        <is>
          <t>Interest income</t>
        </is>
      </c>
      <c r="B14" s="5" t="n">
        <v>1</v>
      </c>
      <c r="C14" s="5" t="n">
        <v>1</v>
      </c>
      <c r="D14" s="5" t="n">
        <v>1</v>
      </c>
      <c r="E14" s="5" t="n">
        <v>24</v>
      </c>
    </row>
    <row r="15">
      <c r="A15" s="4" t="inlineStr">
        <is>
          <t>Interest expense</t>
        </is>
      </c>
      <c r="B15" s="5" t="n">
        <v>-4447</v>
      </c>
      <c r="C15" s="5" t="n">
        <v>-4291</v>
      </c>
      <c r="D15" s="5" t="n">
        <v>-13964</v>
      </c>
      <c r="E15" s="5" t="n">
        <v>-10790</v>
      </c>
    </row>
    <row r="16">
      <c r="A16" s="4" t="inlineStr">
        <is>
          <t>Litigation settlement</t>
        </is>
      </c>
      <c r="B16" s="5" t="n">
        <v>2500</v>
      </c>
      <c r="C16" s="5" t="n">
        <v>0</v>
      </c>
      <c r="D16" s="5" t="n">
        <v>2500</v>
      </c>
      <c r="E16" s="5" t="n">
        <v>0</v>
      </c>
    </row>
    <row r="17">
      <c r="A17" s="4" t="inlineStr">
        <is>
          <t>Total other (expense) income, net</t>
        </is>
      </c>
      <c r="B17" s="5" t="n">
        <v>5664</v>
      </c>
      <c r="C17" s="5" t="n">
        <v>16649</v>
      </c>
      <c r="D17" s="5" t="n">
        <v>-3853</v>
      </c>
      <c r="E17" s="5" t="n">
        <v>43088</v>
      </c>
    </row>
    <row r="18">
      <c r="A18" s="4" t="inlineStr">
        <is>
          <t>Net (loss) income before income taxes</t>
        </is>
      </c>
      <c r="B18" s="5" t="n">
        <v>-2769</v>
      </c>
      <c r="C18" s="5" t="n">
        <v>5406</v>
      </c>
      <c r="D18" s="5" t="n">
        <v>-36315</v>
      </c>
      <c r="E18" s="5" t="n">
        <v>4067</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 income</t>
        </is>
      </c>
      <c r="B20" s="5" t="n">
        <v>-2769</v>
      </c>
      <c r="C20" s="5" t="n">
        <v>5406</v>
      </c>
      <c r="D20" s="5" t="n">
        <v>-36315</v>
      </c>
      <c r="E20" s="5" t="n">
        <v>4067</v>
      </c>
    </row>
    <row r="21">
      <c r="A21" s="4" t="inlineStr">
        <is>
          <t>Net (loss) income attributable to common stockholders, basic (Note 13)</t>
        </is>
      </c>
      <c r="B21" s="5" t="n">
        <v>-2357</v>
      </c>
      <c r="C21" s="5" t="n">
        <v>5396</v>
      </c>
      <c r="D21" s="5" t="n">
        <v>-35903</v>
      </c>
      <c r="E21" s="5" t="n">
        <v>-4059</v>
      </c>
    </row>
    <row r="22">
      <c r="A22" s="4" t="inlineStr">
        <is>
          <t>Net loss attributable to common stockholders, diluted (Note 13)</t>
        </is>
      </c>
      <c r="B22" s="6" t="n">
        <v>-2357</v>
      </c>
      <c r="C22" s="6" t="n">
        <v>-13743</v>
      </c>
      <c r="D22" s="6" t="n">
        <v>-35903</v>
      </c>
      <c r="E22" s="6" t="n">
        <v>-44279</v>
      </c>
    </row>
    <row r="23">
      <c r="A23" s="4" t="inlineStr">
        <is>
          <t>Net (loss) income per common share attributable to common stockholders, basic (Note 13)</t>
        </is>
      </c>
      <c r="B23" s="9" t="n">
        <v>-0.26</v>
      </c>
      <c r="C23" s="9" t="n">
        <v>1.1</v>
      </c>
      <c r="D23" s="9" t="n">
        <v>-5.68</v>
      </c>
      <c r="E23" s="9" t="n">
        <v>0.83</v>
      </c>
    </row>
    <row r="24">
      <c r="A24" s="4" t="inlineStr">
        <is>
          <t>Net loss per common share attributable to common stockholders, diluted (Note 13) (in Dollars per share)</t>
        </is>
      </c>
      <c r="B24" s="9" t="n">
        <v>-0.26</v>
      </c>
      <c r="C24" s="9" t="n">
        <v>-0.63</v>
      </c>
      <c r="D24" s="9" t="n">
        <v>-5.68</v>
      </c>
      <c r="E24" s="9" t="n">
        <v>-2.03</v>
      </c>
    </row>
    <row r="25">
      <c r="A25" s="4" t="inlineStr">
        <is>
          <t>Weighted-average common shares used in net (loss) income per share attributable to common stockholders, basic (Note 13)</t>
        </is>
      </c>
      <c r="B25" s="5" t="n">
        <v>9153848</v>
      </c>
      <c r="C25" s="5" t="n">
        <v>4901564</v>
      </c>
      <c r="D25" s="5" t="n">
        <v>6318992</v>
      </c>
      <c r="E25" s="5" t="n">
        <v>4901564</v>
      </c>
    </row>
    <row r="26">
      <c r="A26" s="4" t="inlineStr">
        <is>
          <t>Weighted-average common shares used in net loss per share attributable to common stockholders, diluted (Note 13)</t>
        </is>
      </c>
      <c r="B26" s="5" t="n">
        <v>9153848</v>
      </c>
      <c r="C26" s="5" t="n">
        <v>21828570</v>
      </c>
      <c r="D26" s="5" t="n">
        <v>6318992</v>
      </c>
      <c r="E26" s="5" t="n">
        <v>218285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80"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s>
  <sheetData>
    <row r="1">
      <c r="A1" s="1" t="inlineStr">
        <is>
          <t>Debt (Details) - USD ($) $ / shares in Units, $ in Thousands</t>
        </is>
      </c>
      <c r="B1" s="2" t="inlineStr">
        <is>
          <t>Sep. 09, 2021</t>
        </is>
      </c>
      <c r="C1" s="2" t="inlineStr">
        <is>
          <t>Mar. 12, 2020</t>
        </is>
      </c>
      <c r="D1" s="2" t="inlineStr">
        <is>
          <t>Feb. 28, 2023</t>
        </is>
      </c>
      <c r="E1" s="2" t="inlineStr">
        <is>
          <t>Sep. 30, 2021</t>
        </is>
      </c>
      <c r="F1" s="2" t="inlineStr">
        <is>
          <t>Jun. 30, 2021</t>
        </is>
      </c>
      <c r="G1" s="2" t="inlineStr">
        <is>
          <t>May 15, 2021</t>
        </is>
      </c>
      <c r="H1" s="2" t="inlineStr">
        <is>
          <t>Mar. 17, 2021</t>
        </is>
      </c>
      <c r="I1" s="2" t="inlineStr">
        <is>
          <t>Sep. 30, 2021</t>
        </is>
      </c>
      <c r="J1" s="2" t="inlineStr">
        <is>
          <t>Sep. 30, 2020</t>
        </is>
      </c>
      <c r="K1" s="2" t="inlineStr">
        <is>
          <t>Sep. 30, 2021</t>
        </is>
      </c>
      <c r="L1" s="2" t="inlineStr">
        <is>
          <t>Sep. 30, 2020</t>
        </is>
      </c>
      <c r="M1" s="2" t="inlineStr">
        <is>
          <t>May 31, 2021</t>
        </is>
      </c>
      <c r="N1" s="2" t="inlineStr">
        <is>
          <t>Mar. 01, 2021</t>
        </is>
      </c>
      <c r="O1" s="2" t="inlineStr">
        <is>
          <t>Dec. 31, 2020</t>
        </is>
      </c>
      <c r="P1" s="2" t="inlineStr">
        <is>
          <t>Apr. 30, 2020</t>
        </is>
      </c>
      <c r="Q1" s="2" t="inlineStr">
        <is>
          <t>Mar. 31, 2020</t>
        </is>
      </c>
      <c r="R1" s="2" t="inlineStr">
        <is>
          <t>Dec. 31, 2019</t>
        </is>
      </c>
    </row>
    <row r="2">
      <c r="A2" s="3" t="inlineStr">
        <is>
          <t>Debt Details [Line Items]</t>
        </is>
      </c>
    </row>
    <row r="3">
      <c r="A3" s="4" t="inlineStr">
        <is>
          <t>Borrowings amount</t>
        </is>
      </c>
      <c r="K3" s="6" t="n">
        <v>82300</v>
      </c>
    </row>
    <row r="4">
      <c r="A4" s="4" t="inlineStr">
        <is>
          <t>Maturity date</t>
        </is>
      </c>
      <c r="K4" s="4" t="inlineStr">
        <is>
          <t>Mar. 1,
		2025</t>
        </is>
      </c>
    </row>
    <row r="5">
      <c r="A5" s="4" t="inlineStr">
        <is>
          <t>Debt instrument, convertible conversion price</t>
        </is>
      </c>
      <c r="E5" s="6" t="n">
        <v>10</v>
      </c>
      <c r="I5" s="6" t="n">
        <v>10</v>
      </c>
      <c r="K5" s="6" t="n">
        <v>10</v>
      </c>
    </row>
    <row r="6">
      <c r="A6" s="4" t="inlineStr">
        <is>
          <t>Description of debt</t>
        </is>
      </c>
      <c r="K6" s="4" t="inlineStr">
        <is>
          <t>The first two years provide for interest-only payments with principal payment beginning in 2022.</t>
        </is>
      </c>
    </row>
    <row r="7">
      <c r="A7" s="4" t="inlineStr">
        <is>
          <t>Interest expense</t>
        </is>
      </c>
      <c r="I7" s="6" t="n">
        <v>1500</v>
      </c>
      <c r="J7" s="6" t="n">
        <v>1500</v>
      </c>
      <c r="K7" s="6" t="n">
        <v>4900</v>
      </c>
      <c r="L7" s="6" t="n">
        <v>4500</v>
      </c>
    </row>
    <row r="8">
      <c r="A8" s="4" t="inlineStr">
        <is>
          <t>Principal amount</t>
        </is>
      </c>
      <c r="C8" s="6" t="n">
        <v>50000</v>
      </c>
    </row>
    <row r="9">
      <c r="A9" s="4" t="inlineStr">
        <is>
          <t>Net proceeds</t>
        </is>
      </c>
      <c r="C9" s="5" t="n">
        <v>42700</v>
      </c>
    </row>
    <row r="10">
      <c r="A10" s="4" t="inlineStr">
        <is>
          <t>Transaction expenses</t>
        </is>
      </c>
      <c r="C10" s="5" t="n">
        <v>4400</v>
      </c>
    </row>
    <row r="11">
      <c r="A11" s="4" t="inlineStr">
        <is>
          <t>Prepaid interest</t>
        </is>
      </c>
      <c r="C11" s="5" t="n">
        <v>2900</v>
      </c>
    </row>
    <row r="12">
      <c r="A12" s="4" t="inlineStr">
        <is>
          <t>Interest rate</t>
        </is>
      </c>
      <c r="E12" s="4" t="inlineStr">
        <is>
          <t>14.50%</t>
        </is>
      </c>
      <c r="I12" s="4" t="inlineStr">
        <is>
          <t>14.50%</t>
        </is>
      </c>
      <c r="K12" s="4" t="inlineStr">
        <is>
          <t>14.50%</t>
        </is>
      </c>
      <c r="N12" s="4" t="inlineStr">
        <is>
          <t>12.50%</t>
        </is>
      </c>
    </row>
    <row r="13">
      <c r="A13" s="4" t="inlineStr">
        <is>
          <t>Royalty payments</t>
        </is>
      </c>
      <c r="K13" s="6" t="n">
        <v>24200</v>
      </c>
    </row>
    <row r="14">
      <c r="A14" s="4" t="inlineStr">
        <is>
          <t>Royalty Obligation Fair Value</t>
        </is>
      </c>
      <c r="C14" s="6" t="n">
        <v>7900</v>
      </c>
    </row>
    <row r="15">
      <c r="A15" s="4" t="inlineStr">
        <is>
          <t>Cash balance requirement</t>
        </is>
      </c>
      <c r="E15" s="6" t="n">
        <v>21953</v>
      </c>
      <c r="I15" s="6" t="n">
        <v>21953</v>
      </c>
      <c r="J15" s="5" t="n">
        <v>13153</v>
      </c>
      <c r="K15" s="5" t="n">
        <v>21953</v>
      </c>
      <c r="L15" s="5" t="n">
        <v>13153</v>
      </c>
      <c r="O15" s="6" t="n">
        <v>7233</v>
      </c>
      <c r="R15" s="6" t="n">
        <v>1656</v>
      </c>
    </row>
    <row r="16">
      <c r="A16" s="4" t="inlineStr">
        <is>
          <t>Amortization of debt issuance costs and discounts</t>
        </is>
      </c>
      <c r="K16" s="5" t="n">
        <v>11137</v>
      </c>
      <c r="L16" s="5" t="n">
        <v>7856</v>
      </c>
    </row>
    <row r="17">
      <c r="A17" s="4" t="inlineStr">
        <is>
          <t>Principal Amount Senior Secured Notes [Member]</t>
        </is>
      </c>
    </row>
    <row r="18">
      <c r="A18" s="3" t="inlineStr">
        <is>
          <t>Debt Details [Line Items]</t>
        </is>
      </c>
    </row>
    <row r="19">
      <c r="A19" s="4" t="inlineStr">
        <is>
          <t>Extinguishment of debt amount</t>
        </is>
      </c>
      <c r="E19" s="5" t="n">
        <v>18600</v>
      </c>
    </row>
    <row r="20">
      <c r="A20" s="4" t="inlineStr">
        <is>
          <t>Remaining Unamortized Debt Discount Senior Secured Notes [Member]</t>
        </is>
      </c>
    </row>
    <row r="21">
      <c r="A21" s="3" t="inlineStr">
        <is>
          <t>Debt Details [Line Items]</t>
        </is>
      </c>
    </row>
    <row r="22">
      <c r="A22" s="4" t="inlineStr">
        <is>
          <t>Extinguishment of debt amount</t>
        </is>
      </c>
      <c r="E22" s="5" t="n">
        <v>1500</v>
      </c>
    </row>
    <row r="23">
      <c r="A23" s="4" t="inlineStr">
        <is>
          <t>Carrying Amount of Royalty Obligation [Member]</t>
        </is>
      </c>
    </row>
    <row r="24">
      <c r="A24" s="3" t="inlineStr">
        <is>
          <t>Debt Details [Line Items]</t>
        </is>
      </c>
    </row>
    <row r="25">
      <c r="A25" s="4" t="inlineStr">
        <is>
          <t>Extinguishment of debt amount</t>
        </is>
      </c>
      <c r="E25" s="5" t="n">
        <v>11500</v>
      </c>
    </row>
    <row r="26">
      <c r="A26" s="4" t="inlineStr">
        <is>
          <t>Senior Secured Notes [Member]</t>
        </is>
      </c>
    </row>
    <row r="27">
      <c r="A27" s="3" t="inlineStr">
        <is>
          <t>Debt Details [Line Items]</t>
        </is>
      </c>
    </row>
    <row r="28">
      <c r="A28" s="4" t="inlineStr">
        <is>
          <t>Gain loss on extinguishment of debt</t>
        </is>
      </c>
      <c r="E28" s="5" t="n">
        <v>300</v>
      </c>
    </row>
    <row r="29">
      <c r="A29" s="4" t="inlineStr">
        <is>
          <t>Reverse Recapitalization [Member]</t>
        </is>
      </c>
    </row>
    <row r="30">
      <c r="A30" s="3" t="inlineStr">
        <is>
          <t>Debt Details [Line Items]</t>
        </is>
      </c>
    </row>
    <row r="31">
      <c r="A31" s="4" t="inlineStr">
        <is>
          <t>Cash balance requirement</t>
        </is>
      </c>
      <c r="E31" s="5" t="n">
        <v>8000</v>
      </c>
      <c r="I31" s="5" t="n">
        <v>8000</v>
      </c>
      <c r="K31" s="5" t="n">
        <v>8000</v>
      </c>
    </row>
    <row r="32">
      <c r="A32" s="4" t="inlineStr">
        <is>
          <t>Conversion of Senior Secured Note principal and royalty rights for common stock</t>
        </is>
      </c>
      <c r="B32" s="5" t="n">
        <v>1500000</v>
      </c>
    </row>
    <row r="33">
      <c r="A33" s="4" t="inlineStr">
        <is>
          <t>Conversion Of Principal Senior Secured Notes and Certain Royalty Rights to Common Stock [Member] | Reverse Recapitalization [Member]</t>
        </is>
      </c>
    </row>
    <row r="34">
      <c r="A34" s="3" t="inlineStr">
        <is>
          <t>Debt Details [Line Items]</t>
        </is>
      </c>
    </row>
    <row r="35">
      <c r="A35" s="4" t="inlineStr">
        <is>
          <t>Conversion of Senior Secured Note principal and royalty rights for common stock value</t>
        </is>
      </c>
      <c r="B35" s="6" t="n">
        <v>10000</v>
      </c>
    </row>
    <row r="36">
      <c r="A36" s="4" t="inlineStr">
        <is>
          <t>Conversion Of Principal Senior Secured Notes and Certain Royalty Rights to Common Stock [Member] | Reverse Recapitalization [Member] | Common Stock Allocation to Senior Secured Note Holders [Member]</t>
        </is>
      </c>
    </row>
    <row r="37">
      <c r="A37" s="3" t="inlineStr">
        <is>
          <t>Debt Details [Line Items]</t>
        </is>
      </c>
    </row>
    <row r="38">
      <c r="A38" s="4" t="inlineStr">
        <is>
          <t>Conversion of Senior Secured Note principal and royalty rights for common stock</t>
        </is>
      </c>
      <c r="B38" s="5" t="n">
        <v>405000</v>
      </c>
    </row>
    <row r="39">
      <c r="A39" s="4" t="inlineStr">
        <is>
          <t>Conversion Of Principal Senior Secured Notes and Certain Royalty Rights to Common Stock [Member] | Reverse Recapitalization [Member] | Common Stock Allocation to Senior Secured Note Holders From Old Clarus Equity Holders [Member]</t>
        </is>
      </c>
    </row>
    <row r="40">
      <c r="A40" s="3" t="inlineStr">
        <is>
          <t>Debt Details [Line Items]</t>
        </is>
      </c>
    </row>
    <row r="41">
      <c r="A41" s="4" t="inlineStr">
        <is>
          <t>Conversion of Senior Secured Note principal and royalty rights for common stock</t>
        </is>
      </c>
      <c r="B41" s="5" t="n">
        <v>270000</v>
      </c>
    </row>
    <row r="42">
      <c r="A42" s="4" t="inlineStr">
        <is>
          <t>Conversion Of Principal Senior Secured Notes and Certain Royalty Rights to Common Stock [Member] | Reverse Recapitalization [Member] | Common Stock Allocation to Senior Secured Noteholders From Sponsor [Member]</t>
        </is>
      </c>
    </row>
    <row r="43">
      <c r="A43" s="3" t="inlineStr">
        <is>
          <t>Debt Details [Line Items]</t>
        </is>
      </c>
    </row>
    <row r="44">
      <c r="A44" s="4" t="inlineStr">
        <is>
          <t>Conversion of Senior Secured Note principal and royalty rights for common stock</t>
        </is>
      </c>
      <c r="B44" s="5" t="n">
        <v>135000</v>
      </c>
    </row>
    <row r="45">
      <c r="A45" s="4" t="inlineStr">
        <is>
          <t>Debt Conversion [Member] | Reverse Recapitalization [Member]</t>
        </is>
      </c>
    </row>
    <row r="46">
      <c r="A46" s="3" t="inlineStr">
        <is>
          <t>Debt Details [Line Items]</t>
        </is>
      </c>
    </row>
    <row r="47">
      <c r="A47" s="4" t="inlineStr">
        <is>
          <t>Debt instrument, convertible conversion price</t>
        </is>
      </c>
      <c r="B47" s="9" t="n">
        <v>10.2</v>
      </c>
    </row>
    <row r="48">
      <c r="A48" s="4" t="inlineStr">
        <is>
          <t>Additional Principal Senior Secured Notes Balance Of Indenture Note To Common Stock [Member] | Reverse Recapitalization [Member]</t>
        </is>
      </c>
    </row>
    <row r="49">
      <c r="A49" s="3" t="inlineStr">
        <is>
          <t>Debt Details [Line Items]</t>
        </is>
      </c>
    </row>
    <row r="50">
      <c r="A50" s="4" t="inlineStr">
        <is>
          <t>Debt conversion converted instrument shares issued</t>
        </is>
      </c>
      <c r="B50" s="5" t="n">
        <v>882318</v>
      </c>
    </row>
    <row r="51">
      <c r="A51" s="4" t="inlineStr">
        <is>
          <t>Conversion of Senior Secured Note principal and royalty rights for common stock value</t>
        </is>
      </c>
      <c r="B51" s="6" t="n">
        <v>5000</v>
      </c>
    </row>
    <row r="52">
      <c r="A52" s="4" t="inlineStr">
        <is>
          <t>Debt Conversion Number of common issued on conversion of debt</t>
        </is>
      </c>
      <c r="B52" s="5" t="n">
        <v>882318</v>
      </c>
    </row>
    <row r="53">
      <c r="A53" s="4" t="inlineStr">
        <is>
          <t>Additional Principal Senior Secured Notes Balance Of Second Indenture Note to Common Stock [Member] | Reverse Recapitalization [Member]</t>
        </is>
      </c>
    </row>
    <row r="54">
      <c r="A54" s="3" t="inlineStr">
        <is>
          <t>Debt Details [Line Items]</t>
        </is>
      </c>
    </row>
    <row r="55">
      <c r="A55" s="4" t="inlineStr">
        <is>
          <t>Conversion of Senior Secured Note principal and royalty rights for common stock value</t>
        </is>
      </c>
      <c r="B55" s="6" t="n">
        <v>3600</v>
      </c>
    </row>
    <row r="56">
      <c r="A56" s="4" t="inlineStr">
        <is>
          <t>Senior Notes [Member]</t>
        </is>
      </c>
    </row>
    <row r="57">
      <c r="A57" s="3" t="inlineStr">
        <is>
          <t>Debt Details [Line Items]</t>
        </is>
      </c>
    </row>
    <row r="58">
      <c r="A58" s="4" t="inlineStr">
        <is>
          <t>PIK and Indenture Note Principal</t>
        </is>
      </c>
      <c r="E58" s="5" t="n">
        <v>3600</v>
      </c>
      <c r="I58" s="5" t="n">
        <v>3600</v>
      </c>
      <c r="K58" s="5" t="n">
        <v>3600</v>
      </c>
    </row>
    <row r="59">
      <c r="A59" s="4" t="inlineStr">
        <is>
          <t>Cash balance requirement</t>
        </is>
      </c>
      <c r="O59" s="6" t="n">
        <v>10000</v>
      </c>
      <c r="Q59" s="6" t="n">
        <v>10000</v>
      </c>
    </row>
    <row r="60">
      <c r="A60" s="4" t="inlineStr">
        <is>
          <t>Senior Secured Notes Holders Royality Obligation [Member]</t>
        </is>
      </c>
    </row>
    <row r="61">
      <c r="A61" s="3" t="inlineStr">
        <is>
          <t>Debt Details [Line Items]</t>
        </is>
      </c>
    </row>
    <row r="62">
      <c r="A62" s="4" t="inlineStr">
        <is>
          <t>Interest expense debt</t>
        </is>
      </c>
      <c r="I62" s="5" t="n">
        <v>700</v>
      </c>
      <c r="J62" s="5" t="n">
        <v>600</v>
      </c>
      <c r="K62" s="5" t="n">
        <v>2200</v>
      </c>
      <c r="L62" s="5" t="n">
        <v>1400</v>
      </c>
    </row>
    <row r="63">
      <c r="A63" s="4" t="inlineStr">
        <is>
          <t>Senior Secured Notes [Member]</t>
        </is>
      </c>
    </row>
    <row r="64">
      <c r="A64" s="3" t="inlineStr">
        <is>
          <t>Debt Details [Line Items]</t>
        </is>
      </c>
    </row>
    <row r="65">
      <c r="A65" s="4" t="inlineStr">
        <is>
          <t>Interest expense debt</t>
        </is>
      </c>
      <c r="I65" s="5" t="n">
        <v>2600</v>
      </c>
      <c r="J65" s="5" t="n">
        <v>2100</v>
      </c>
      <c r="K65" s="5" t="n">
        <v>7200</v>
      </c>
      <c r="L65" s="5" t="n">
        <v>5000</v>
      </c>
    </row>
    <row r="66">
      <c r="A66" s="4" t="inlineStr">
        <is>
          <t>Long term carrying amount</t>
        </is>
      </c>
      <c r="E66" s="6" t="n">
        <v>40300</v>
      </c>
      <c r="I66" s="5" t="n">
        <v>40300</v>
      </c>
      <c r="K66" s="5" t="n">
        <v>40300</v>
      </c>
    </row>
    <row r="67">
      <c r="A67" s="4" t="inlineStr">
        <is>
          <t>Amortization of debt issuance costs and discounts</t>
        </is>
      </c>
      <c r="I67" s="5" t="n">
        <v>700</v>
      </c>
      <c r="J67" s="5" t="n">
        <v>700</v>
      </c>
      <c r="K67" s="5" t="n">
        <v>2000</v>
      </c>
      <c r="L67" s="5" t="n">
        <v>1500</v>
      </c>
    </row>
    <row r="68">
      <c r="A68" s="4" t="inlineStr">
        <is>
          <t>Cash interest payments</t>
        </is>
      </c>
      <c r="I68" s="6" t="n">
        <v>0</v>
      </c>
      <c r="J68" s="6" t="n">
        <v>0</v>
      </c>
      <c r="K68" s="5" t="n">
        <v>0</v>
      </c>
      <c r="L68" s="6" t="n">
        <v>0</v>
      </c>
    </row>
    <row r="69">
      <c r="A69" s="4" t="inlineStr">
        <is>
          <t>Forbearance Agreement [Member]</t>
        </is>
      </c>
    </row>
    <row r="70">
      <c r="A70" s="3" t="inlineStr">
        <is>
          <t>Debt Details [Line Items]</t>
        </is>
      </c>
    </row>
    <row r="71">
      <c r="A71" s="4" t="inlineStr">
        <is>
          <t>Interest rate</t>
        </is>
      </c>
      <c r="H71" s="4" t="inlineStr">
        <is>
          <t>14.50%</t>
        </is>
      </c>
    </row>
    <row r="72">
      <c r="A72" s="4" t="inlineStr">
        <is>
          <t>Interest due amount</t>
        </is>
      </c>
      <c r="H72" s="6" t="n">
        <v>3100</v>
      </c>
      <c r="K72" s="6" t="n">
        <v>2500</v>
      </c>
    </row>
    <row r="73">
      <c r="A73" s="4" t="inlineStr">
        <is>
          <t>Forbearance Agreement [Member] | Forbearance Extension Agreement [Member]</t>
        </is>
      </c>
    </row>
    <row r="74">
      <c r="A74" s="3" t="inlineStr">
        <is>
          <t>Debt Details [Line Items]</t>
        </is>
      </c>
    </row>
    <row r="75">
      <c r="A75" s="4" t="inlineStr">
        <is>
          <t>Interest rate</t>
        </is>
      </c>
      <c r="E75" s="4" t="inlineStr">
        <is>
          <t>18.50%</t>
        </is>
      </c>
      <c r="I75" s="4" t="inlineStr">
        <is>
          <t>18.50%</t>
        </is>
      </c>
      <c r="K75" s="4" t="inlineStr">
        <is>
          <t>18.50%</t>
        </is>
      </c>
    </row>
    <row r="76">
      <c r="A76" s="4" t="inlineStr">
        <is>
          <t>Minimum [Member]</t>
        </is>
      </c>
    </row>
    <row r="77">
      <c r="A77" s="3" t="inlineStr">
        <is>
          <t>Debt Details [Line Items]</t>
        </is>
      </c>
    </row>
    <row r="78">
      <c r="A78" s="4" t="inlineStr">
        <is>
          <t>Royalty on net sale</t>
        </is>
      </c>
      <c r="K78" s="4" t="inlineStr">
        <is>
          <t>0.56%</t>
        </is>
      </c>
    </row>
    <row r="79">
      <c r="A79" s="4" t="inlineStr">
        <is>
          <t>Maximum [Member]</t>
        </is>
      </c>
    </row>
    <row r="80">
      <c r="A80" s="3" t="inlineStr">
        <is>
          <t>Debt Details [Line Items]</t>
        </is>
      </c>
    </row>
    <row r="81">
      <c r="A81" s="4" t="inlineStr">
        <is>
          <t>Royalty on net sale</t>
        </is>
      </c>
      <c r="K81" s="4" t="inlineStr">
        <is>
          <t>1.67%</t>
        </is>
      </c>
    </row>
    <row r="82">
      <c r="A82" s="4" t="inlineStr">
        <is>
          <t>Convertible Notes Payable [Member]</t>
        </is>
      </c>
    </row>
    <row r="83">
      <c r="A83" s="3" t="inlineStr">
        <is>
          <t>Debt Details [Line Items]</t>
        </is>
      </c>
    </row>
    <row r="84">
      <c r="A84" s="4" t="inlineStr">
        <is>
          <t>Accrue interest rate</t>
        </is>
      </c>
      <c r="K84" s="4" t="inlineStr">
        <is>
          <t>8.00%</t>
        </is>
      </c>
    </row>
    <row r="85">
      <c r="A85" s="4" t="inlineStr">
        <is>
          <t>Debt conversion converted instrument shares issued</t>
        </is>
      </c>
      <c r="K85" s="5" t="n">
        <v>8529846</v>
      </c>
    </row>
    <row r="86">
      <c r="A86" s="4" t="inlineStr">
        <is>
          <t>Convertible Debt</t>
        </is>
      </c>
      <c r="E86" s="6" t="n">
        <v>0</v>
      </c>
      <c r="I86" s="6" t="n">
        <v>0</v>
      </c>
      <c r="K86" s="6" t="n">
        <v>0</v>
      </c>
    </row>
    <row r="87">
      <c r="A87" s="4" t="inlineStr">
        <is>
          <t>Debt Conversion Number of common issued on conversion of debt</t>
        </is>
      </c>
      <c r="K87" s="5" t="n">
        <v>8529846</v>
      </c>
    </row>
    <row r="88">
      <c r="A88" s="4" t="inlineStr">
        <is>
          <t>PIK Note [Member]</t>
        </is>
      </c>
    </row>
    <row r="89">
      <c r="A89" s="3" t="inlineStr">
        <is>
          <t>Debt Details [Line Items]</t>
        </is>
      </c>
    </row>
    <row r="90">
      <c r="A90" s="4" t="inlineStr">
        <is>
          <t>Borrowings amount</t>
        </is>
      </c>
      <c r="G90" s="6" t="n">
        <v>3100</v>
      </c>
    </row>
    <row r="91">
      <c r="A91" s="4" t="inlineStr">
        <is>
          <t>PIK and Indenture Note Principal</t>
        </is>
      </c>
      <c r="E91" s="6" t="n">
        <v>8100</v>
      </c>
      <c r="I91" s="6" t="n">
        <v>8100</v>
      </c>
      <c r="K91" s="6" t="n">
        <v>8100</v>
      </c>
    </row>
    <row r="92">
      <c r="A92" s="4" t="inlineStr">
        <is>
          <t>Interest rate</t>
        </is>
      </c>
      <c r="M92" s="4" t="inlineStr">
        <is>
          <t>14.50%</t>
        </is>
      </c>
    </row>
    <row r="93">
      <c r="A93" s="4" t="inlineStr">
        <is>
          <t>Accrued and unpaid interest</t>
        </is>
      </c>
      <c r="D93" s="6" t="n">
        <v>3100</v>
      </c>
    </row>
    <row r="94">
      <c r="A94" s="4" t="inlineStr">
        <is>
          <t>Indenture Note [Member]</t>
        </is>
      </c>
    </row>
    <row r="95">
      <c r="A95" s="3" t="inlineStr">
        <is>
          <t>Debt Details [Line Items]</t>
        </is>
      </c>
    </row>
    <row r="96">
      <c r="A96" s="4" t="inlineStr">
        <is>
          <t>Borrowings amount</t>
        </is>
      </c>
      <c r="F96" s="6" t="n">
        <v>5000</v>
      </c>
    </row>
    <row r="97">
      <c r="A97" s="4" t="inlineStr">
        <is>
          <t>Interest rate</t>
        </is>
      </c>
      <c r="E97" s="4" t="inlineStr">
        <is>
          <t>14.50%</t>
        </is>
      </c>
      <c r="I97" s="4" t="inlineStr">
        <is>
          <t>14.50%</t>
        </is>
      </c>
      <c r="K97" s="4" t="inlineStr">
        <is>
          <t>14.50%</t>
        </is>
      </c>
    </row>
    <row r="98">
      <c r="A98" s="4" t="inlineStr">
        <is>
          <t>Paycheck Protection Program Loan [Member]</t>
        </is>
      </c>
    </row>
    <row r="99">
      <c r="A99" s="3" t="inlineStr">
        <is>
          <t>Debt Details [Line Items]</t>
        </is>
      </c>
    </row>
    <row r="100">
      <c r="A100" s="4" t="inlineStr">
        <is>
          <t>Unsecured loan</t>
        </is>
      </c>
      <c r="P100" s="6" t="n">
        <v>500</v>
      </c>
    </row>
    <row r="101">
      <c r="A101" s="4" t="inlineStr">
        <is>
          <t>Second Indenture Note [Member]</t>
        </is>
      </c>
    </row>
    <row r="102">
      <c r="A102" s="3" t="inlineStr">
        <is>
          <t>Debt Details [Line Items]</t>
        </is>
      </c>
    </row>
    <row r="103">
      <c r="A103" s="4" t="inlineStr">
        <is>
          <t>Borrowings amount</t>
        </is>
      </c>
      <c r="K103" s="6" t="n">
        <v>3600</v>
      </c>
    </row>
    <row r="104">
      <c r="A104" s="4" t="inlineStr">
        <is>
          <t>Interest rate</t>
        </is>
      </c>
      <c r="E104" s="4" t="inlineStr">
        <is>
          <t>14.50%</t>
        </is>
      </c>
      <c r="I104" s="4" t="inlineStr">
        <is>
          <t>14.50%</t>
        </is>
      </c>
      <c r="K104" s="4" t="inlineStr">
        <is>
          <t>14.50%</t>
        </is>
      </c>
    </row>
    <row r="105">
      <c r="A105" s="4" t="inlineStr">
        <is>
          <t>Series D Preferred Stock [Member] | Convertible Notes Payable [Member] | Conversion of Principal and Accrued Interest Of Convertible Notes [Member]</t>
        </is>
      </c>
    </row>
    <row r="106">
      <c r="A106" s="3" t="inlineStr">
        <is>
          <t>Debt Details [Line Items]</t>
        </is>
      </c>
    </row>
    <row r="107">
      <c r="A107" s="4" t="inlineStr">
        <is>
          <t>Debt conversion converted instrument shares issued</t>
        </is>
      </c>
      <c r="K107" s="5" t="n">
        <v>747451</v>
      </c>
    </row>
    <row r="108">
      <c r="A108" s="4" t="inlineStr">
        <is>
          <t>Debt Conversion portion of debt converted</t>
        </is>
      </c>
      <c r="K108" s="6" t="n">
        <v>3400</v>
      </c>
    </row>
    <row r="109">
      <c r="A109" s="4" t="inlineStr">
        <is>
          <t>Debt Conversion Number of common issued on conversion of debt</t>
        </is>
      </c>
      <c r="K109" s="5" t="n">
        <v>747451</v>
      </c>
    </row>
    <row r="110">
      <c r="A110" s="4" t="inlineStr">
        <is>
          <t>Series D Preferred Stock [Member] | Convertible Notes Payable [Member] | Conversion of Principal Portion Of Convertible Notes [Member]</t>
        </is>
      </c>
    </row>
    <row r="111">
      <c r="A111" s="3" t="inlineStr">
        <is>
          <t>Debt Details [Line Items]</t>
        </is>
      </c>
    </row>
    <row r="112">
      <c r="A112" s="4" t="inlineStr">
        <is>
          <t>Debt Conversion portion of debt converted</t>
        </is>
      </c>
      <c r="K112" s="6" t="n">
        <v>2600</v>
      </c>
    </row>
    <row r="113">
      <c r="A113" s="4" t="inlineStr">
        <is>
          <t>Series D Preferred Stock [Member] | Convertible Notes Payable [Member] | Conversion of Accrued Interest Portion Of Convertible Notes [Member]</t>
        </is>
      </c>
    </row>
    <row r="114">
      <c r="A114" s="3" t="inlineStr">
        <is>
          <t>Debt Details [Line Items]</t>
        </is>
      </c>
    </row>
    <row r="115">
      <c r="A115" s="4" t="inlineStr">
        <is>
          <t>Debt Conversion portion of debt converted</t>
        </is>
      </c>
      <c r="K115" s="6" t="n">
        <v>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carrying value convertible notes consisted $ in Thousands</t>
        </is>
      </c>
      <c r="B1" s="2" t="inlineStr">
        <is>
          <t>Dec. 31, 2020USD ($)</t>
        </is>
      </c>
    </row>
    <row r="2">
      <c r="A2" s="3" t="inlineStr">
        <is>
          <t>Schedule Of Carrying Value Convertible Notes Consisted [Abstract]</t>
        </is>
      </c>
    </row>
    <row r="3">
      <c r="A3" s="4" t="inlineStr">
        <is>
          <t>Principal amount</t>
        </is>
      </c>
      <c r="B3" s="6" t="n">
        <v>61300</v>
      </c>
    </row>
    <row r="4">
      <c r="A4" s="4" t="inlineStr">
        <is>
          <t>Accrued and unpaid interest</t>
        </is>
      </c>
      <c r="B4" s="5" t="n">
        <v>17287</v>
      </c>
    </row>
    <row r="5">
      <c r="A5" s="4" t="inlineStr">
        <is>
          <t>Unamortized debt discount</t>
        </is>
      </c>
      <c r="B5" s="5" t="n">
        <v>-676</v>
      </c>
    </row>
    <row r="6">
      <c r="A6" s="4" t="inlineStr">
        <is>
          <t>Total</t>
        </is>
      </c>
      <c r="B6" s="6" t="n">
        <v>779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Details) - Schedule of senior secured notes - USD ($) $ in Thousands</t>
        </is>
      </c>
      <c r="B1" s="2" t="inlineStr">
        <is>
          <t>Sep. 30, 2021</t>
        </is>
      </c>
      <c r="C1" s="2" t="inlineStr">
        <is>
          <t>Dec. 31, 2020</t>
        </is>
      </c>
    </row>
    <row r="2">
      <c r="A2" s="3" t="inlineStr">
        <is>
          <t>Debt Details Schedule Of Senior Secured Notes [Line Items]</t>
        </is>
      </c>
    </row>
    <row r="3">
      <c r="A3" s="4" t="inlineStr">
        <is>
          <t>Principal amount</t>
        </is>
      </c>
      <c r="C3" s="6" t="n">
        <v>61300</v>
      </c>
    </row>
    <row r="4">
      <c r="A4" s="4" t="inlineStr">
        <is>
          <t>Accrued and unpaid interest</t>
        </is>
      </c>
      <c r="C4" s="5" t="n">
        <v>17287</v>
      </c>
    </row>
    <row r="5">
      <c r="A5" s="4" t="inlineStr">
        <is>
          <t>Unamortized debt discount</t>
        </is>
      </c>
      <c r="C5" s="5" t="n">
        <v>-676</v>
      </c>
    </row>
    <row r="6">
      <c r="A6" s="4" t="inlineStr">
        <is>
          <t>Senior Secured Notes [Member]</t>
        </is>
      </c>
    </row>
    <row r="7">
      <c r="A7" s="3" t="inlineStr">
        <is>
          <t>Debt Details Schedule Of Senior Secured Notes [Line Items]</t>
        </is>
      </c>
    </row>
    <row r="8">
      <c r="A8" s="4" t="inlineStr">
        <is>
          <t>Principal amount</t>
        </is>
      </c>
      <c r="B8" s="6" t="n">
        <v>43125</v>
      </c>
      <c r="C8" s="5" t="n">
        <v>50000</v>
      </c>
    </row>
    <row r="9">
      <c r="A9" s="4" t="inlineStr">
        <is>
          <t>Accrued and unpaid interest</t>
        </is>
      </c>
      <c r="B9" s="5" t="n">
        <v>1234</v>
      </c>
      <c r="C9" s="5" t="n">
        <v>1278</v>
      </c>
    </row>
    <row r="10">
      <c r="A10" s="4" t="inlineStr">
        <is>
          <t>Unamortized debt discount</t>
        </is>
      </c>
      <c r="B10" s="5" t="n">
        <v>-8062</v>
      </c>
      <c r="C10" s="5" t="n">
        <v>-9376</v>
      </c>
    </row>
    <row r="11">
      <c r="A11" s="4" t="inlineStr">
        <is>
          <t>Total</t>
        </is>
      </c>
      <c r="B11" s="6" t="n">
        <v>40339</v>
      </c>
      <c r="C11" s="6" t="n">
        <v>419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future principal payments of the senior secured notes $ in Thousands</t>
        </is>
      </c>
      <c r="B1" s="2" t="inlineStr">
        <is>
          <t>Sep. 30, 2021USD ($)</t>
        </is>
      </c>
    </row>
    <row r="2">
      <c r="A2" s="3" t="inlineStr">
        <is>
          <t>Schedule Of Future Principal Payments Of The Senior Secured Notes [Abstract]</t>
        </is>
      </c>
    </row>
    <row r="3">
      <c r="A3" s="4" t="inlineStr">
        <is>
          <t>2021 (remaining 3 months)</t>
        </is>
      </c>
      <c r="B3" s="6" t="n">
        <v>0</v>
      </c>
    </row>
    <row r="4">
      <c r="A4" s="4" t="inlineStr">
        <is>
          <t>2022</t>
        </is>
      </c>
      <c r="B4" s="5" t="n">
        <v>6000</v>
      </c>
    </row>
    <row r="5">
      <c r="A5" s="4" t="inlineStr">
        <is>
          <t>2023</t>
        </is>
      </c>
      <c r="B5" s="5" t="n">
        <v>15125</v>
      </c>
    </row>
    <row r="6">
      <c r="A6" s="4" t="inlineStr">
        <is>
          <t>2024</t>
        </is>
      </c>
      <c r="B6" s="5" t="n">
        <v>14000</v>
      </c>
    </row>
    <row r="7">
      <c r="A7" s="4" t="inlineStr">
        <is>
          <t>2025</t>
        </is>
      </c>
      <c r="B7" s="5" t="n">
        <v>8000</v>
      </c>
    </row>
    <row r="8">
      <c r="A8" s="4" t="inlineStr">
        <is>
          <t>Total</t>
        </is>
      </c>
      <c r="B8" s="6" t="n">
        <v>431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Details) - USD ($) $ / shares in Units, $ in Thousands</t>
        </is>
      </c>
      <c r="B1" s="2" t="inlineStr">
        <is>
          <t>9 Months Ended</t>
        </is>
      </c>
    </row>
    <row r="2">
      <c r="B2" s="2" t="inlineStr">
        <is>
          <t>Sep. 30, 2021</t>
        </is>
      </c>
      <c r="C2" s="2" t="inlineStr">
        <is>
          <t>Dec. 31, 2020</t>
        </is>
      </c>
    </row>
    <row r="3">
      <c r="A3" s="3" t="inlineStr">
        <is>
          <t>Stockholders' Equity (Details) [Line Items]</t>
        </is>
      </c>
    </row>
    <row r="4">
      <c r="A4" s="4" t="inlineStr">
        <is>
          <t>Common stock, shares authorized</t>
        </is>
      </c>
      <c r="B4" s="5" t="n">
        <v>125000000</v>
      </c>
      <c r="C4" s="5" t="n">
        <v>125000000</v>
      </c>
    </row>
    <row r="5">
      <c r="A5" s="4" t="inlineStr">
        <is>
          <t>Common stock, par value (in Dollars per share)</t>
        </is>
      </c>
      <c r="B5" s="8" t="n">
        <v>0.0001</v>
      </c>
      <c r="C5" s="8" t="n">
        <v>0.0001</v>
      </c>
    </row>
    <row r="6">
      <c r="A6" s="4" t="inlineStr">
        <is>
          <t>Preferred stock, shares authorized</t>
        </is>
      </c>
      <c r="B6" s="5" t="n">
        <v>10000000</v>
      </c>
      <c r="C6" s="5" t="n">
        <v>10000000</v>
      </c>
    </row>
    <row r="7">
      <c r="A7" s="4" t="inlineStr">
        <is>
          <t>Preferred stock, par value (in Dollars per share)</t>
        </is>
      </c>
      <c r="B7" s="8" t="n">
        <v>0.0001</v>
      </c>
      <c r="C7" s="8" t="n">
        <v>0.0001</v>
      </c>
    </row>
    <row r="8">
      <c r="A8" s="4" t="inlineStr">
        <is>
          <t>Preferred stock, shares issued</t>
        </is>
      </c>
      <c r="B8" s="5" t="n">
        <v>0</v>
      </c>
      <c r="C8" s="5" t="n">
        <v>0</v>
      </c>
    </row>
    <row r="9">
      <c r="A9" s="4" t="inlineStr">
        <is>
          <t>Preferred stock, shares outstanding</t>
        </is>
      </c>
      <c r="B9" s="5" t="n">
        <v>0</v>
      </c>
      <c r="C9" s="5" t="n">
        <v>0</v>
      </c>
    </row>
    <row r="10">
      <c r="A10" s="4" t="inlineStr">
        <is>
          <t>Shares issued in exchange for cancellation of issued and outstanding series D convertible preferred stock</t>
        </is>
      </c>
      <c r="B10" s="5" t="n">
        <v>4901564</v>
      </c>
    </row>
    <row r="11">
      <c r="A11" s="4" t="inlineStr">
        <is>
          <t>Common stock voting rights</t>
        </is>
      </c>
      <c r="B11" s="4" t="inlineStr">
        <is>
          <t>one</t>
        </is>
      </c>
    </row>
    <row r="12">
      <c r="A12" s="4" t="inlineStr">
        <is>
          <t>Dividends, Common Stock</t>
        </is>
      </c>
      <c r="B12" s="6" t="n">
        <v>0</v>
      </c>
    </row>
    <row r="13">
      <c r="A13" s="4" t="inlineStr">
        <is>
          <t>Common Stock, Shares, Issued</t>
        </is>
      </c>
      <c r="B13" s="5" t="n">
        <v>21725817</v>
      </c>
      <c r="C13" s="5" t="n">
        <v>4901564</v>
      </c>
    </row>
    <row r="14">
      <c r="A14" s="4" t="inlineStr">
        <is>
          <t>Common Stock, Shares, Outstanding</t>
        </is>
      </c>
      <c r="B14" s="5" t="n">
        <v>21725817</v>
      </c>
      <c r="C14" s="5" t="n">
        <v>4901564</v>
      </c>
    </row>
    <row r="15">
      <c r="A15" s="4" t="inlineStr">
        <is>
          <t>Amended And Restated Certificate Of Incorporation [Member]</t>
        </is>
      </c>
    </row>
    <row r="16">
      <c r="A16" s="3" t="inlineStr">
        <is>
          <t>Stockholders' Equity (Details) [Line Items]</t>
        </is>
      </c>
    </row>
    <row r="17">
      <c r="A17" s="4" t="inlineStr">
        <is>
          <t>Common stock, shares authorized</t>
        </is>
      </c>
      <c r="B17" s="5" t="n">
        <v>125000000</v>
      </c>
    </row>
    <row r="18">
      <c r="A18" s="4" t="inlineStr">
        <is>
          <t>Common stock, par value (in Dollars per share)</t>
        </is>
      </c>
      <c r="B18" s="8" t="n">
        <v>0.0001</v>
      </c>
    </row>
    <row r="19">
      <c r="A19" s="4" t="inlineStr">
        <is>
          <t>Preferred stock, shares authorized</t>
        </is>
      </c>
      <c r="B19" s="5" t="n">
        <v>10000000</v>
      </c>
    </row>
    <row r="20">
      <c r="A20" s="4" t="inlineStr">
        <is>
          <t>Preferred stock, par value (in Dollars per share)</t>
        </is>
      </c>
      <c r="B20" s="8" t="n">
        <v>0.0001</v>
      </c>
    </row>
    <row r="21">
      <c r="A21" s="4" t="inlineStr">
        <is>
          <t>Preferred stock, shares issued</t>
        </is>
      </c>
      <c r="B21" s="5" t="n">
        <v>0</v>
      </c>
    </row>
    <row r="22">
      <c r="A22" s="4" t="inlineStr">
        <is>
          <t>Preferred stock, shares outstanding</t>
        </is>
      </c>
      <c r="B22" s="5" t="n">
        <v>0</v>
      </c>
    </row>
    <row r="23">
      <c r="A23" s="4" t="inlineStr">
        <is>
          <t>Common Stock, Shares, Issued</t>
        </is>
      </c>
      <c r="B23" s="5" t="n">
        <v>21725817</v>
      </c>
    </row>
    <row r="24">
      <c r="A24" s="4" t="inlineStr">
        <is>
          <t>Common Stock, Shares, Outstanding</t>
        </is>
      </c>
      <c r="B24" s="5" t="n">
        <v>217258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 Based Compensation (Details) - USD ($)</t>
        </is>
      </c>
      <c r="B1" s="2" t="inlineStr">
        <is>
          <t>1 Months Ended</t>
        </is>
      </c>
      <c r="D1" s="2" t="inlineStr">
        <is>
          <t>9 Months Ended</t>
        </is>
      </c>
    </row>
    <row r="2">
      <c r="B2" s="2" t="inlineStr">
        <is>
          <t>Feb. 13, 2014</t>
        </is>
      </c>
      <c r="C2" s="2" t="inlineStr">
        <is>
          <t>Jan. 28, 2011</t>
        </is>
      </c>
      <c r="D2" s="2" t="inlineStr">
        <is>
          <t>Sep. 30, 2021</t>
        </is>
      </c>
      <c r="E2" s="2" t="inlineStr">
        <is>
          <t>Aug. 27, 2021</t>
        </is>
      </c>
      <c r="F2" s="2" t="inlineStr">
        <is>
          <t>Aug. 12, 2021</t>
        </is>
      </c>
      <c r="G2" s="2" t="inlineStr">
        <is>
          <t>Dec. 31, 2020</t>
        </is>
      </c>
      <c r="H2" s="2" t="inlineStr">
        <is>
          <t>Dec. 18, 2020</t>
        </is>
      </c>
      <c r="I2" s="2" t="inlineStr">
        <is>
          <t>Apr. 17, 2019</t>
        </is>
      </c>
      <c r="J2" s="2" t="inlineStr">
        <is>
          <t>Dec. 15, 2017</t>
        </is>
      </c>
    </row>
    <row r="3">
      <c r="A3" s="3" t="inlineStr">
        <is>
          <t>Stock Based Compensation (Details) [Line Items]</t>
        </is>
      </c>
    </row>
    <row r="4">
      <c r="A4" s="4" t="inlineStr">
        <is>
          <t>Common stock, issued</t>
        </is>
      </c>
      <c r="D4" s="5" t="n">
        <v>21725817</v>
      </c>
      <c r="G4" s="5" t="n">
        <v>4901564</v>
      </c>
    </row>
    <row r="5">
      <c r="A5" s="4" t="inlineStr">
        <is>
          <t>Stock incentive plan 2004 [Member]</t>
        </is>
      </c>
    </row>
    <row r="6">
      <c r="A6" s="3" t="inlineStr">
        <is>
          <t>Stock Based Compensation (Details) [Line Items]</t>
        </is>
      </c>
    </row>
    <row r="7">
      <c r="A7" s="4" t="inlineStr">
        <is>
          <t>Common stock, issued</t>
        </is>
      </c>
      <c r="C7" s="5" t="n">
        <v>1529936</v>
      </c>
    </row>
    <row r="8">
      <c r="A8" s="4" t="inlineStr">
        <is>
          <t>Exercise price of incentive stock option</t>
        </is>
      </c>
      <c r="C8" s="4" t="inlineStr">
        <is>
          <t>100.00%</t>
        </is>
      </c>
    </row>
    <row r="9">
      <c r="A9" s="4" t="inlineStr">
        <is>
          <t>Stock options contractual terms</t>
        </is>
      </c>
      <c r="D9" s="4" t="inlineStr">
        <is>
          <t>10 years</t>
        </is>
      </c>
    </row>
    <row r="10">
      <c r="A10" s="4" t="inlineStr">
        <is>
          <t>2014 Stock Option and Incentive Plan [Member]</t>
        </is>
      </c>
    </row>
    <row r="11">
      <c r="A11" s="3" t="inlineStr">
        <is>
          <t>Stock Based Compensation (Details) [Line Items]</t>
        </is>
      </c>
    </row>
    <row r="12">
      <c r="A12" s="4" t="inlineStr">
        <is>
          <t>Common stock, issued</t>
        </is>
      </c>
      <c r="B12" s="5" t="n">
        <v>1000000</v>
      </c>
    </row>
    <row r="13">
      <c r="A13" s="4" t="inlineStr">
        <is>
          <t>Additional federal tax requirements (in Dollars)</t>
        </is>
      </c>
      <c r="B13" s="6" t="n">
        <v>100000</v>
      </c>
    </row>
    <row r="14">
      <c r="A14" s="4" t="inlineStr">
        <is>
          <t>Common stock reserved for issuance</t>
        </is>
      </c>
      <c r="H14" s="5" t="n">
        <v>3000000</v>
      </c>
      <c r="I14" s="5" t="n">
        <v>26140</v>
      </c>
      <c r="J14" s="5" t="n">
        <v>416500</v>
      </c>
    </row>
    <row r="15">
      <c r="A15" s="4" t="inlineStr">
        <is>
          <t>Common stock available for award</t>
        </is>
      </c>
      <c r="D15" s="5" t="n">
        <v>4442640</v>
      </c>
    </row>
    <row r="16">
      <c r="A16" s="4" t="inlineStr">
        <is>
          <t>Stock options contractual terms</t>
        </is>
      </c>
      <c r="D16" s="4" t="inlineStr">
        <is>
          <t>10 years</t>
        </is>
      </c>
    </row>
    <row r="17">
      <c r="A17" s="4" t="inlineStr">
        <is>
          <t>2021 Stock Option and Incentive Plan [Member]</t>
        </is>
      </c>
    </row>
    <row r="18">
      <c r="A18" s="3" t="inlineStr">
        <is>
          <t>Stock Based Compensation (Details) [Line Items]</t>
        </is>
      </c>
    </row>
    <row r="19">
      <c r="A19" s="4" t="inlineStr">
        <is>
          <t>Common stock reserved for issuance</t>
        </is>
      </c>
      <c r="E19" s="5" t="n">
        <v>3475000</v>
      </c>
    </row>
    <row r="20">
      <c r="A20" s="4" t="inlineStr">
        <is>
          <t>Threshold annual increase in shares reserved and available for issuance percentage of the outstanding number of shares of common stock</t>
        </is>
      </c>
      <c r="E20" s="4" t="inlineStr">
        <is>
          <t>4.00%</t>
        </is>
      </c>
    </row>
    <row r="21">
      <c r="A21" s="4" t="inlineStr">
        <is>
          <t>Number of shares issued under plan</t>
        </is>
      </c>
      <c r="D21" s="5" t="n">
        <v>0</v>
      </c>
    </row>
    <row r="22">
      <c r="A22" s="4" t="inlineStr">
        <is>
          <t>2021 Stock Option and Incentive Plan [Member] | Stock option [Member]</t>
        </is>
      </c>
    </row>
    <row r="23">
      <c r="A23" s="3" t="inlineStr">
        <is>
          <t>Stock Based Compensation (Details) [Line Items]</t>
        </is>
      </c>
    </row>
    <row r="24">
      <c r="A24" s="4" t="inlineStr">
        <is>
          <t>Unrecognized stock based compensation expense (in Dollars)</t>
        </is>
      </c>
      <c r="D24" s="6" t="n">
        <v>0</v>
      </c>
    </row>
    <row r="25">
      <c r="A25" s="4" t="inlineStr">
        <is>
          <t>Number of options Granted</t>
        </is>
      </c>
      <c r="D25" s="5" t="n">
        <v>0</v>
      </c>
    </row>
    <row r="26">
      <c r="A26" s="4" t="inlineStr">
        <is>
          <t>Employee Stock Purchase Plan [Member]</t>
        </is>
      </c>
    </row>
    <row r="27">
      <c r="A27" s="3" t="inlineStr">
        <is>
          <t>Stock Based Compensation (Details) [Line Items]</t>
        </is>
      </c>
    </row>
    <row r="28">
      <c r="A28" s="4" t="inlineStr">
        <is>
          <t>Common stock reserved for issuance</t>
        </is>
      </c>
      <c r="F28" s="5" t="n">
        <v>347500</v>
      </c>
    </row>
    <row r="29">
      <c r="A29" s="4" t="inlineStr">
        <is>
          <t>Number of shares issued under plan</t>
        </is>
      </c>
      <c r="D29" s="5" t="n">
        <v>0</v>
      </c>
    </row>
    <row r="30">
      <c r="A30" s="4" t="inlineStr">
        <is>
          <t>Threshold annual increase in shares reserved and available for issuance by minimum number of shares of common sock of new clarus</t>
        </is>
      </c>
      <c r="F30" s="5" t="n">
        <v>347500</v>
      </c>
    </row>
    <row r="31">
      <c r="A31" s="4" t="inlineStr">
        <is>
          <t>Threshold annual increase in shares reserved and available for issuance percentage of the outstanding number of shares of common stock of new clarus</t>
        </is>
      </c>
      <c r="F31" s="4" t="inlineStr">
        <is>
          <t>1.00%</t>
        </is>
      </c>
    </row>
    <row r="32">
      <c r="A32" s="4" t="inlineStr">
        <is>
          <t>Old 2004 And 2014 Plan [Member]</t>
        </is>
      </c>
    </row>
    <row r="33">
      <c r="A33" s="3" t="inlineStr">
        <is>
          <t>Stock Based Compensation (Details) [Line Items]</t>
        </is>
      </c>
    </row>
    <row r="34">
      <c r="A34" s="4" t="inlineStr">
        <is>
          <t>Share based payment arrangement,Expense recognized which is previously unrecognised stock based compensation related to unvested stock options</t>
        </is>
      </c>
      <c r="D34" s="6" t="n">
        <v>2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Details) - Schedule of stock-based compensation expens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207</v>
      </c>
      <c r="C4" s="6" t="n">
        <v>90</v>
      </c>
      <c r="D4" s="6" t="n">
        <v>559</v>
      </c>
      <c r="E4" s="6" t="n">
        <v>234</v>
      </c>
    </row>
    <row r="5">
      <c r="A5" s="4" t="inlineStr">
        <is>
          <t>Selling and marketing [Member]</t>
        </is>
      </c>
    </row>
    <row r="6">
      <c r="A6" s="3" t="inlineStr">
        <is>
          <t>Share-based Payment Arrangement, Expensed and Capitalized, Amount [Line Items]</t>
        </is>
      </c>
    </row>
    <row r="7">
      <c r="A7" s="4" t="inlineStr">
        <is>
          <t>Total stock-based compensation expense</t>
        </is>
      </c>
      <c r="B7" s="5" t="n">
        <v>6</v>
      </c>
      <c r="C7" s="4" t="inlineStr">
        <is>
          <t xml:space="preserve"> </t>
        </is>
      </c>
      <c r="D7" s="5" t="n">
        <v>15</v>
      </c>
      <c r="E7" s="4" t="inlineStr">
        <is>
          <t xml:space="preserve"> </t>
        </is>
      </c>
    </row>
    <row r="8">
      <c r="A8" s="4" t="inlineStr">
        <is>
          <t>Research and development [Member]</t>
        </is>
      </c>
    </row>
    <row r="9">
      <c r="A9" s="3" t="inlineStr">
        <is>
          <t>Share-based Payment Arrangement, Expensed and Capitalized, Amount [Line Items]</t>
        </is>
      </c>
    </row>
    <row r="10">
      <c r="A10" s="4" t="inlineStr">
        <is>
          <t>Total stock-based compensation expense</t>
        </is>
      </c>
      <c r="B10" s="5" t="n">
        <v>19</v>
      </c>
      <c r="C10" s="5" t="n">
        <v>15</v>
      </c>
      <c r="D10" s="5" t="n">
        <v>52</v>
      </c>
      <c r="E10" s="5" t="n">
        <v>54</v>
      </c>
    </row>
    <row r="11">
      <c r="A11" s="4" t="inlineStr">
        <is>
          <t>General and administrative [Member]</t>
        </is>
      </c>
    </row>
    <row r="12">
      <c r="A12" s="3" t="inlineStr">
        <is>
          <t>Share-based Payment Arrangement, Expensed and Capitalized, Amount [Line Items]</t>
        </is>
      </c>
    </row>
    <row r="13">
      <c r="A13" s="4" t="inlineStr">
        <is>
          <t>Total stock-based compensation expense</t>
        </is>
      </c>
      <c r="B13" s="6" t="n">
        <v>182</v>
      </c>
      <c r="C13" s="6" t="n">
        <v>75</v>
      </c>
      <c r="D13" s="6" t="n">
        <v>491</v>
      </c>
      <c r="E13" s="6" t="n">
        <v>1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1" customWidth="1" min="2" max="2"/>
  </cols>
  <sheetData>
    <row r="1">
      <c r="A1" s="1" t="inlineStr">
        <is>
          <t>License Agreements (Details) $ in Millions</t>
        </is>
      </c>
      <c r="B1" s="2" t="inlineStr">
        <is>
          <t>9 Months Ended</t>
        </is>
      </c>
    </row>
    <row r="2">
      <c r="B2" s="2" t="inlineStr">
        <is>
          <t>Sep. 30, 2021USD ($)</t>
        </is>
      </c>
    </row>
    <row r="3">
      <c r="A3" s="3" t="inlineStr">
        <is>
          <t>License Agreements (Details) [Line Items]</t>
        </is>
      </c>
    </row>
    <row r="4">
      <c r="A4" s="4" t="inlineStr">
        <is>
          <t>Royalty payments</t>
        </is>
      </c>
      <c r="B4" s="10" t="n">
        <v>24.2</v>
      </c>
    </row>
    <row r="5">
      <c r="A5" s="4" t="inlineStr">
        <is>
          <t>HavaH [Member]</t>
        </is>
      </c>
    </row>
    <row r="6">
      <c r="A6" s="3" t="inlineStr">
        <is>
          <t>License Agreements (Details) [Line Items]</t>
        </is>
      </c>
    </row>
    <row r="7">
      <c r="A7" s="4" t="inlineStr">
        <is>
          <t>Potential development and regulatory milestone payments</t>
        </is>
      </c>
      <c r="B7" s="11" t="n">
        <v>10.8</v>
      </c>
    </row>
    <row r="8">
      <c r="A8" s="4" t="inlineStr">
        <is>
          <t>Royalty payments</t>
        </is>
      </c>
      <c r="B8" s="5" t="n">
        <v>30</v>
      </c>
    </row>
    <row r="9">
      <c r="A9" s="4" t="inlineStr">
        <is>
          <t>Cash payments</t>
        </is>
      </c>
      <c r="B9" s="11" t="n">
        <v>0.5</v>
      </c>
    </row>
    <row r="10">
      <c r="A10" s="4" t="inlineStr">
        <is>
          <t>McGill [Member]</t>
        </is>
      </c>
    </row>
    <row r="11">
      <c r="A11" s="3" t="inlineStr">
        <is>
          <t>License Agreements (Details) [Line Items]</t>
        </is>
      </c>
    </row>
    <row r="12">
      <c r="A12" s="4" t="inlineStr">
        <is>
          <t>Potential development and regulatory milestone payments</t>
        </is>
      </c>
      <c r="B12" s="11" t="n">
        <v>10.5</v>
      </c>
    </row>
    <row r="13">
      <c r="A13" s="4" t="inlineStr">
        <is>
          <t>Royalty payments</t>
        </is>
      </c>
      <c r="B13" s="5" t="n">
        <v>15</v>
      </c>
    </row>
    <row r="14">
      <c r="A14" s="4" t="inlineStr">
        <is>
          <t>Cash payments</t>
        </is>
      </c>
      <c r="B14" s="10" t="n">
        <v>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 width="14" customWidth="1" min="7" max="7"/>
  </cols>
  <sheetData>
    <row r="1">
      <c r="A1" s="1" t="inlineStr">
        <is>
          <t>Commitments and Contingencies (Details) - USD ($) shares in Millions, $ in Millions</t>
        </is>
      </c>
      <c r="B1" s="2" t="inlineStr">
        <is>
          <t>1 Months Ended</t>
        </is>
      </c>
      <c r="D1" s="2" t="inlineStr">
        <is>
          <t>3 Months Ended</t>
        </is>
      </c>
      <c r="F1" s="2" t="inlineStr">
        <is>
          <t>9 Months Ended</t>
        </is>
      </c>
    </row>
    <row r="2">
      <c r="B2" s="2" t="inlineStr">
        <is>
          <t>Jul. 31, 2021</t>
        </is>
      </c>
      <c r="C2" s="2" t="inlineStr">
        <is>
          <t>Jul. 31, 2009</t>
        </is>
      </c>
      <c r="D2" s="2" t="inlineStr">
        <is>
          <t>Sep. 30, 2021</t>
        </is>
      </c>
      <c r="E2" s="2" t="inlineStr">
        <is>
          <t>Sep. 30, 2020</t>
        </is>
      </c>
      <c r="F2" s="2" t="inlineStr">
        <is>
          <t>Sep. 30, 2021</t>
        </is>
      </c>
      <c r="G2" s="2" t="inlineStr">
        <is>
          <t>Sep. 30, 2020</t>
        </is>
      </c>
    </row>
    <row r="3">
      <c r="A3" s="3" t="inlineStr">
        <is>
          <t>Commitments And Contingencies [Line Items]</t>
        </is>
      </c>
    </row>
    <row r="4">
      <c r="A4" s="4" t="inlineStr">
        <is>
          <t>Settlement agreement description</t>
        </is>
      </c>
      <c r="B4" s="4" t="inlineStr">
        <is>
          <t>In July 2021, Old Clarus and Lipocine entered into a settlement agreement that settled all claims between the parties, including the interference matter (described above) and the pending Old Clarus counterclaims against Lipocine, and provides for a payment by Lipocine to Old Clarus of a $4.0 million settlement fee payable as follows: $2.5 million upfront, $1.0 million within 12 months, and the remainder within two years. The Company is recognizing the payments in income as they are received. The Company received payment of $2.5 million of the $4.0 million in July 2021, which is recorded within the litigation settlement line in other income and expense on the statement of operations.</t>
        </is>
      </c>
    </row>
    <row r="5">
      <c r="A5" s="4" t="inlineStr">
        <is>
          <t>Catalent Pharma Solutions L L C [Member]</t>
        </is>
      </c>
    </row>
    <row r="6">
      <c r="A6" s="3" t="inlineStr">
        <is>
          <t>Commitments And Contingencies [Line Items]</t>
        </is>
      </c>
    </row>
    <row r="7">
      <c r="A7" s="4" t="inlineStr">
        <is>
          <t>Annual Purchase</t>
        </is>
      </c>
      <c r="C7" s="5" t="n">
        <v>7</v>
      </c>
    </row>
    <row r="8">
      <c r="A8" s="4" t="inlineStr">
        <is>
          <t>Lease Agreements [Member]</t>
        </is>
      </c>
    </row>
    <row r="9">
      <c r="A9" s="3" t="inlineStr">
        <is>
          <t>Commitments And Contingencies [Line Items]</t>
        </is>
      </c>
    </row>
    <row r="10">
      <c r="A10" s="4" t="inlineStr">
        <is>
          <t>Rent Expense</t>
        </is>
      </c>
      <c r="F10" s="10" t="n">
        <v>0.1</v>
      </c>
      <c r="G10" s="10" t="n">
        <v>0.1</v>
      </c>
    </row>
    <row r="11">
      <c r="A11" s="4" t="inlineStr">
        <is>
          <t>Catalent Agreement [Member]</t>
        </is>
      </c>
    </row>
    <row r="12">
      <c r="A12" s="3" t="inlineStr">
        <is>
          <t>Commitments And Contingencies [Line Items]</t>
        </is>
      </c>
    </row>
    <row r="13">
      <c r="A13" s="4" t="inlineStr">
        <is>
          <t>Purchase Amount</t>
        </is>
      </c>
      <c r="D13" s="10" t="n">
        <v>0.9</v>
      </c>
      <c r="E13" s="10" t="n">
        <v>0.1</v>
      </c>
      <c r="F13" s="5" t="n">
        <v>6</v>
      </c>
      <c r="G13" s="10" t="n">
        <v>3.1</v>
      </c>
    </row>
    <row r="14">
      <c r="A14" s="4" t="inlineStr">
        <is>
          <t>Pfizer Agreement [Member]</t>
        </is>
      </c>
    </row>
    <row r="15">
      <c r="A15" s="3" t="inlineStr">
        <is>
          <t>Commitments And Contingencies [Line Items]</t>
        </is>
      </c>
    </row>
    <row r="16">
      <c r="A16" s="4" t="inlineStr">
        <is>
          <t>Annual Purchases</t>
        </is>
      </c>
      <c r="F16" s="10" t="n">
        <v>1.8</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lease payments under non-cancellable lease agreements $ in Thousands</t>
        </is>
      </c>
      <c r="B1" s="2" t="inlineStr">
        <is>
          <t>Sep. 30, 2021USD ($)</t>
        </is>
      </c>
    </row>
    <row r="2">
      <c r="A2" s="3" t="inlineStr">
        <is>
          <t>Lessee, Operating Lease, Liability, Payment, Due [Abstract]</t>
        </is>
      </c>
    </row>
    <row r="3">
      <c r="A3" s="4" t="inlineStr">
        <is>
          <t>2021 (remaining 3 months)</t>
        </is>
      </c>
      <c r="B3" s="6" t="n">
        <v>24</v>
      </c>
    </row>
    <row r="4">
      <c r="A4" s="4" t="inlineStr">
        <is>
          <t>2022</t>
        </is>
      </c>
      <c r="B4" s="5" t="n">
        <v>16</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otal</t>
        </is>
      </c>
      <c r="B8" s="6" t="n">
        <v>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18" customWidth="1" min="5" max="5"/>
    <col width="13" customWidth="1" min="6" max="6"/>
    <col width="41" customWidth="1" min="7" max="7"/>
    <col width="30" customWidth="1" min="8" max="8"/>
    <col width="27" customWidth="1" min="9" max="9"/>
    <col width="44" customWidth="1" min="10" max="10"/>
    <col width="20" customWidth="1" min="11" max="11"/>
    <col width="48" customWidth="1" min="12" max="12"/>
    <col width="37" customWidth="1" min="13" max="13"/>
    <col width="39" customWidth="1" min="14" max="14"/>
    <col width="67" customWidth="1" min="15" max="15"/>
    <col width="56" customWidth="1" min="16" max="16"/>
  </cols>
  <sheetData>
    <row r="1">
      <c r="A1" s="1" t="inlineStr">
        <is>
          <t>Unaudited Condensed Statements of Redeemable Convertible Preferred Stock and Stockholders' Deficit - USD ($) $ in Thousands</t>
        </is>
      </c>
      <c r="C1" s="2" t="inlineStr">
        <is>
          <t>Total</t>
        </is>
      </c>
      <c r="D1" s="2" t="inlineStr">
        <is>
          <t>Previously Reported [Member]</t>
        </is>
      </c>
      <c r="E1" s="2" t="inlineStr">
        <is>
          <t>Adjusted [Member]</t>
        </is>
      </c>
      <c r="F1" s="2" t="inlineStr">
        <is>
          <t>Common Stock</t>
        </is>
      </c>
      <c r="G1" s="2" t="inlineStr">
        <is>
          <t>Common StockPreviously Reported [Member]</t>
        </is>
      </c>
      <c r="H1" s="2" t="inlineStr">
        <is>
          <t>Common StockAdjusted [Member]</t>
        </is>
      </c>
      <c r="I1" s="2" t="inlineStr">
        <is>
          <t>Additional Paid-In Capital</t>
        </is>
      </c>
      <c r="J1" s="2" t="inlineStr">
        <is>
          <t>Additional Paid-In CapitalAdjusted [Member]</t>
        </is>
      </c>
      <c r="K1" s="2" t="inlineStr">
        <is>
          <t>Accumulated Deficit</t>
        </is>
      </c>
      <c r="L1" s="2" t="inlineStr">
        <is>
          <t>Accumulated DeficitPreviously Reported [Member]</t>
        </is>
      </c>
      <c r="M1" s="2" t="inlineStr">
        <is>
          <t>Accumulated DeficitAdjusted [Member]</t>
        </is>
      </c>
      <c r="N1" s="2" t="inlineStr">
        <is>
          <t>Redeemable Convertible Preferred Stock</t>
        </is>
      </c>
      <c r="O1" s="2" t="inlineStr">
        <is>
          <t>Redeemable Convertible Preferred StockPreviously Reported [Member]</t>
        </is>
      </c>
      <c r="P1" s="2" t="inlineStr">
        <is>
          <t>Redeemable Convertible Preferred StockAdjusted [Member]</t>
        </is>
      </c>
    </row>
    <row r="2">
      <c r="A2" s="4" t="inlineStr">
        <is>
          <t>Balance at Dec. 31, 2019</t>
        </is>
      </c>
      <c r="D2" s="6" t="n">
        <v>-316268</v>
      </c>
      <c r="G2" s="6" t="n">
        <v>1</v>
      </c>
      <c r="L2" s="6" t="n">
        <v>-316269</v>
      </c>
      <c r="O2" s="6" t="n">
        <v>183513</v>
      </c>
    </row>
    <row r="3">
      <c r="A3" s="4" t="inlineStr">
        <is>
          <t>Balance (in Shares) at Dec. 31, 2019</t>
        </is>
      </c>
      <c r="G3" s="5" t="n">
        <v>870263</v>
      </c>
      <c r="O3" s="5" t="n">
        <v>36756498</v>
      </c>
    </row>
    <row r="4">
      <c r="A4" s="4" t="inlineStr">
        <is>
          <t>Retroactive application of the recapitalization due to the Business Combination (Note 3) (Shares)</t>
        </is>
      </c>
      <c r="F4" s="5" t="n">
        <v>4031301</v>
      </c>
      <c r="N4" s="5" t="n">
        <v>-36756498</v>
      </c>
    </row>
    <row r="5">
      <c r="A5" s="4" t="inlineStr">
        <is>
          <t>Retroactive application of the recapitalization due to the Business Combination (Note 3) (Value)</t>
        </is>
      </c>
      <c r="E5" s="6" t="n">
        <v>183513</v>
      </c>
      <c r="I5" s="6" t="n">
        <v>160363</v>
      </c>
      <c r="K5" s="6" t="n">
        <v>23150</v>
      </c>
      <c r="N5" s="6" t="n">
        <v>-183513</v>
      </c>
    </row>
    <row r="6">
      <c r="A6" s="4" t="inlineStr">
        <is>
          <t>Stock-based compensation</t>
        </is>
      </c>
      <c r="C6" s="6" t="n">
        <v>74</v>
      </c>
      <c r="I6" s="5" t="n">
        <v>74</v>
      </c>
    </row>
    <row r="7">
      <c r="A7" s="4" t="inlineStr">
        <is>
          <t>Net income (loss)</t>
        </is>
      </c>
      <c r="C7" s="5" t="n">
        <v>-11894</v>
      </c>
      <c r="K7" s="5" t="n">
        <v>-11894</v>
      </c>
    </row>
    <row r="8">
      <c r="A8" s="4" t="inlineStr">
        <is>
          <t>Balance at Mar. 31, 2020</t>
        </is>
      </c>
      <c r="C8" s="5" t="n">
        <v>-144575</v>
      </c>
      <c r="E8" s="5" t="n">
        <v>-132755</v>
      </c>
      <c r="F8" s="6" t="n">
        <v>1</v>
      </c>
      <c r="H8" s="6" t="n">
        <v>1</v>
      </c>
      <c r="I8" s="5" t="n">
        <v>160437</v>
      </c>
      <c r="J8" s="6" t="n">
        <v>160363</v>
      </c>
      <c r="K8" s="5" t="n">
        <v>-305013</v>
      </c>
      <c r="M8" s="6" t="n">
        <v>-293119</v>
      </c>
      <c r="N8" s="6" t="n">
        <v>0</v>
      </c>
      <c r="P8" s="6" t="n">
        <v>0</v>
      </c>
    </row>
    <row r="9">
      <c r="A9" s="4" t="inlineStr">
        <is>
          <t>Balance (in Shares) at Mar. 31, 2020</t>
        </is>
      </c>
      <c r="F9" s="5" t="n">
        <v>4901564</v>
      </c>
      <c r="H9" s="5" t="n">
        <v>4901564</v>
      </c>
      <c r="N9" s="5" t="n">
        <v>0</v>
      </c>
      <c r="P9" s="5" t="n">
        <v>0</v>
      </c>
    </row>
    <row r="10">
      <c r="A10" s="4" t="inlineStr">
        <is>
          <t>Stock-based compensation</t>
        </is>
      </c>
      <c r="C10" s="5" t="n">
        <v>70</v>
      </c>
      <c r="I10" s="5" t="n">
        <v>70</v>
      </c>
    </row>
    <row r="11">
      <c r="A11" s="4" t="inlineStr">
        <is>
          <t>Net income (loss)</t>
        </is>
      </c>
      <c r="C11" s="5" t="n">
        <v>10555</v>
      </c>
      <c r="K11" s="5" t="n">
        <v>10555</v>
      </c>
    </row>
    <row r="12">
      <c r="A12" s="4" t="inlineStr">
        <is>
          <t>Balance at Jun. 30, 2020</t>
        </is>
      </c>
      <c r="C12" s="5" t="n">
        <v>-133950</v>
      </c>
      <c r="F12" s="6" t="n">
        <v>1</v>
      </c>
      <c r="I12" s="5" t="n">
        <v>160507</v>
      </c>
      <c r="K12" s="5" t="n">
        <v>-294458</v>
      </c>
      <c r="N12" s="6" t="n">
        <v>0</v>
      </c>
    </row>
    <row r="13">
      <c r="A13" s="4" t="inlineStr">
        <is>
          <t>Balance (in Shares) at Jun. 30, 2020</t>
        </is>
      </c>
      <c r="F13" s="5" t="n">
        <v>4901564</v>
      </c>
      <c r="N13" s="5" t="n">
        <v>0</v>
      </c>
    </row>
    <row r="14">
      <c r="A14" s="4" t="inlineStr">
        <is>
          <t>Stock-based compensation</t>
        </is>
      </c>
      <c r="C14" s="5" t="n">
        <v>90</v>
      </c>
      <c r="I14" s="5" t="n">
        <v>90</v>
      </c>
    </row>
    <row r="15">
      <c r="A15" s="4" t="inlineStr">
        <is>
          <t>Net income (loss)</t>
        </is>
      </c>
      <c r="C15" s="5" t="n">
        <v>5406</v>
      </c>
      <c r="K15" s="5" t="n">
        <v>5406</v>
      </c>
    </row>
    <row r="16">
      <c r="A16" s="4" t="inlineStr">
        <is>
          <t>Balance at Sep. 30, 2020</t>
        </is>
      </c>
      <c r="C16" s="5" t="n">
        <v>-128454</v>
      </c>
      <c r="F16" s="6" t="n">
        <v>1</v>
      </c>
      <c r="I16" s="5" t="n">
        <v>160597</v>
      </c>
      <c r="K16" s="5" t="n">
        <v>-289052</v>
      </c>
      <c r="N16" s="6" t="n">
        <v>0</v>
      </c>
    </row>
    <row r="17">
      <c r="A17" s="4" t="inlineStr">
        <is>
          <t>Balance (in Shares) at Sep. 30, 2020</t>
        </is>
      </c>
      <c r="F17" s="5" t="n">
        <v>4901564</v>
      </c>
      <c r="N17" s="5" t="n">
        <v>0</v>
      </c>
    </row>
    <row r="18">
      <c r="A18" s="4" t="inlineStr">
        <is>
          <t>Balance at Dec. 31, 2020</t>
        </is>
      </c>
      <c r="C18" s="5" t="n">
        <v>-325780</v>
      </c>
      <c r="D18" s="5" t="n">
        <v>-325780</v>
      </c>
      <c r="G18" s="6" t="n">
        <v>1</v>
      </c>
      <c r="L18" s="5" t="n">
        <v>-325781</v>
      </c>
      <c r="O18" s="6" t="n">
        <v>198195</v>
      </c>
    </row>
    <row r="19">
      <c r="A19" s="4" t="inlineStr">
        <is>
          <t>Balance (in Shares) at Dec. 31, 2020</t>
        </is>
      </c>
      <c r="G19" s="5" t="n">
        <v>870263</v>
      </c>
      <c r="O19" s="5" t="n">
        <v>36756498</v>
      </c>
    </row>
    <row r="20">
      <c r="A20" s="4" t="inlineStr">
        <is>
          <t>Retroactive application of recapitalization related to 2021 activity (1)</t>
        </is>
      </c>
      <c r="B20" s="4" t="inlineStr">
        <is>
          <t>[1]</t>
        </is>
      </c>
      <c r="I20" s="5" t="n">
        <v>-7737</v>
      </c>
      <c r="K20" s="5" t="n">
        <v>7737</v>
      </c>
    </row>
    <row r="21">
      <c r="A21" s="4" t="inlineStr">
        <is>
          <t>Retroactive application of the recapitalization due to the Business Combination (Note 3) (Shares)</t>
        </is>
      </c>
      <c r="F21" s="5" t="n">
        <v>4031301</v>
      </c>
      <c r="N21" s="5" t="n">
        <v>-36756498</v>
      </c>
    </row>
    <row r="22">
      <c r="A22" s="4" t="inlineStr">
        <is>
          <t>Retroactive application of the recapitalization due to the Business Combination (Note 3) (Value)</t>
        </is>
      </c>
      <c r="C22" s="5" t="n">
        <v>189659</v>
      </c>
      <c r="I22" s="5" t="n">
        <v>152653</v>
      </c>
      <c r="K22" s="5" t="n">
        <v>37006</v>
      </c>
      <c r="N22" s="6" t="n">
        <v>-198195</v>
      </c>
    </row>
    <row r="23">
      <c r="A23" s="4" t="inlineStr">
        <is>
          <t>Conversion of convertible notes payable into Series D redeemable convertible preferred stock</t>
        </is>
      </c>
      <c r="C23" s="5" t="n">
        <v>11829</v>
      </c>
      <c r="I23" s="5" t="n">
        <v>11829</v>
      </c>
    </row>
    <row r="24">
      <c r="A24" s="4" t="inlineStr">
        <is>
          <t>Stock-based compensation</t>
        </is>
      </c>
      <c r="C24" s="5" t="n">
        <v>176</v>
      </c>
      <c r="I24" s="5" t="n">
        <v>176</v>
      </c>
    </row>
    <row r="25">
      <c r="A25" s="4" t="inlineStr">
        <is>
          <t>Net income (loss)</t>
        </is>
      </c>
      <c r="C25" s="5" t="n">
        <v>-15429</v>
      </c>
      <c r="K25" s="5" t="n">
        <v>-15429</v>
      </c>
    </row>
    <row r="26">
      <c r="A26" s="4" t="inlineStr">
        <is>
          <t>Balance at Mar. 31, 2021</t>
        </is>
      </c>
      <c r="C26" s="5" t="n">
        <v>-139545</v>
      </c>
      <c r="E26" s="5" t="n">
        <v>-136121</v>
      </c>
      <c r="F26" s="6" t="n">
        <v>1</v>
      </c>
      <c r="H26" s="6" t="n">
        <v>1</v>
      </c>
      <c r="I26" s="5" t="n">
        <v>156921</v>
      </c>
      <c r="J26" s="5" t="n">
        <v>152653</v>
      </c>
      <c r="K26" s="5" t="n">
        <v>-296467</v>
      </c>
      <c r="M26" s="5" t="n">
        <v>-288775</v>
      </c>
      <c r="N26" s="6" t="n">
        <v>0</v>
      </c>
      <c r="P26" s="6" t="n">
        <v>0</v>
      </c>
    </row>
    <row r="27">
      <c r="A27" s="4" t="inlineStr">
        <is>
          <t>Balance (in Shares) at Mar. 31, 2021</t>
        </is>
      </c>
      <c r="F27" s="5" t="n">
        <v>4901564</v>
      </c>
      <c r="H27" s="5" t="n">
        <v>4901564</v>
      </c>
      <c r="N27" s="5" t="n">
        <v>0</v>
      </c>
      <c r="P27" s="5" t="n">
        <v>0</v>
      </c>
    </row>
    <row r="28">
      <c r="A28" s="4" t="inlineStr">
        <is>
          <t>Balance at Dec. 31, 2020</t>
        </is>
      </c>
      <c r="C28" s="5" t="n">
        <v>-325780</v>
      </c>
      <c r="D28" s="6" t="n">
        <v>-325780</v>
      </c>
      <c r="G28" s="6" t="n">
        <v>1</v>
      </c>
      <c r="L28" s="6" t="n">
        <v>-325781</v>
      </c>
      <c r="O28" s="6" t="n">
        <v>198195</v>
      </c>
    </row>
    <row r="29">
      <c r="A29" s="4" t="inlineStr">
        <is>
          <t>Balance (in Shares) at Dec. 31, 2020</t>
        </is>
      </c>
      <c r="G29" s="5" t="n">
        <v>870263</v>
      </c>
      <c r="O29" s="5" t="n">
        <v>36756498</v>
      </c>
    </row>
    <row r="30">
      <c r="A30" s="4" t="inlineStr">
        <is>
          <t>Balance at Sep. 30, 2021</t>
        </is>
      </c>
      <c r="C30" s="5" t="n">
        <v>-25525</v>
      </c>
      <c r="F30" s="6" t="n">
        <v>2</v>
      </c>
      <c r="I30" s="5" t="n">
        <v>291825</v>
      </c>
      <c r="K30" s="5" t="n">
        <v>-317352</v>
      </c>
      <c r="N30" s="6" t="n">
        <v>0</v>
      </c>
    </row>
    <row r="31">
      <c r="A31" s="4" t="inlineStr">
        <is>
          <t>Balance (in Shares) at Sep. 30, 2021</t>
        </is>
      </c>
      <c r="F31" s="5" t="n">
        <v>21725817</v>
      </c>
      <c r="N31" s="5" t="n">
        <v>0</v>
      </c>
    </row>
    <row r="32">
      <c r="A32" s="4" t="inlineStr">
        <is>
          <t>Balance at Mar. 31, 2021</t>
        </is>
      </c>
      <c r="C32" s="5" t="n">
        <v>-139545</v>
      </c>
      <c r="E32" s="6" t="n">
        <v>-136121</v>
      </c>
      <c r="F32" s="6" t="n">
        <v>1</v>
      </c>
      <c r="H32" s="6" t="n">
        <v>1</v>
      </c>
      <c r="I32" s="5" t="n">
        <v>156921</v>
      </c>
      <c r="J32" s="6" t="n">
        <v>152653</v>
      </c>
      <c r="K32" s="5" t="n">
        <v>-296467</v>
      </c>
      <c r="M32" s="6" t="n">
        <v>-288775</v>
      </c>
      <c r="N32" s="6" t="n">
        <v>0</v>
      </c>
      <c r="P32" s="6" t="n">
        <v>0</v>
      </c>
    </row>
    <row r="33">
      <c r="A33" s="4" t="inlineStr">
        <is>
          <t>Balance (in Shares) at Mar. 31, 2021</t>
        </is>
      </c>
      <c r="F33" s="5" t="n">
        <v>4901564</v>
      </c>
      <c r="H33" s="5" t="n">
        <v>4901564</v>
      </c>
      <c r="N33" s="5" t="n">
        <v>0</v>
      </c>
      <c r="P33" s="5" t="n">
        <v>0</v>
      </c>
    </row>
    <row r="34">
      <c r="A34" s="4" t="inlineStr">
        <is>
          <t>Stock-based compensation</t>
        </is>
      </c>
      <c r="C34" s="5" t="n">
        <v>177</v>
      </c>
    </row>
    <row r="35">
      <c r="A35" s="4" t="inlineStr">
        <is>
          <t>Net income (loss)</t>
        </is>
      </c>
      <c r="C35" s="5" t="n">
        <v>-18117</v>
      </c>
    </row>
    <row r="36">
      <c r="A36" s="4" t="inlineStr">
        <is>
          <t>Balance at Jun. 30, 2021</t>
        </is>
      </c>
      <c r="C36" s="5" t="n">
        <v>-157485</v>
      </c>
      <c r="F36" s="6" t="n">
        <v>1</v>
      </c>
      <c r="I36" s="5" t="n">
        <v>157098</v>
      </c>
      <c r="K36" s="5" t="n">
        <v>-314584</v>
      </c>
      <c r="N36" s="6" t="n">
        <v>0</v>
      </c>
    </row>
    <row r="37">
      <c r="A37" s="4" t="inlineStr">
        <is>
          <t>Balance (in Shares) at Jun. 30, 2021</t>
        </is>
      </c>
      <c r="F37" s="5" t="n">
        <v>4901564</v>
      </c>
      <c r="N37" s="5" t="n">
        <v>0</v>
      </c>
    </row>
    <row r="38">
      <c r="A38" s="4" t="inlineStr">
        <is>
          <t>Stock-based compensation</t>
        </is>
      </c>
      <c r="C38" s="5" t="n">
        <v>207</v>
      </c>
      <c r="I38" s="5" t="n">
        <v>207</v>
      </c>
    </row>
    <row r="39">
      <c r="A39" s="4" t="inlineStr">
        <is>
          <t>Reverse recapitalization on September 9, 2021 , (Shares)</t>
        </is>
      </c>
      <c r="F39" s="5" t="n">
        <v>12984784</v>
      </c>
    </row>
    <row r="40">
      <c r="A40" s="4" t="inlineStr">
        <is>
          <t>Reverse recapitalization on September 9, 2021 , (Value)</t>
        </is>
      </c>
      <c r="C40" s="5" t="n">
        <v>117513</v>
      </c>
      <c r="F40" s="6" t="n">
        <v>1</v>
      </c>
      <c r="I40" s="5" t="n">
        <v>117512</v>
      </c>
    </row>
    <row r="41">
      <c r="A41" s="4" t="inlineStr">
        <is>
          <t>Proceeds from Blue Water Acquisition Corp. in Business Combination</t>
        </is>
      </c>
      <c r="C41" s="5" t="n">
        <v>17008</v>
      </c>
      <c r="I41" s="5" t="n">
        <v>17008</v>
      </c>
    </row>
    <row r="42">
      <c r="A42" s="4" t="inlineStr">
        <is>
          <t>Proceeds from Blue Water Acquisition Corp. in Business Combination (in Shares)</t>
        </is>
      </c>
      <c r="F42" s="5" t="n">
        <v>3839469</v>
      </c>
    </row>
    <row r="43">
      <c r="A43" s="4" t="inlineStr">
        <is>
          <t>Net income (loss)</t>
        </is>
      </c>
      <c r="C43" s="5" t="n">
        <v>-2769</v>
      </c>
      <c r="K43" s="5" t="n">
        <v>-2769</v>
      </c>
    </row>
    <row r="44">
      <c r="A44" s="4" t="inlineStr">
        <is>
          <t>Balance at Sep. 30, 2021</t>
        </is>
      </c>
      <c r="C44" s="6" t="n">
        <v>-25525</v>
      </c>
      <c r="F44" s="6" t="n">
        <v>2</v>
      </c>
      <c r="I44" s="6" t="n">
        <v>291825</v>
      </c>
      <c r="K44" s="6" t="n">
        <v>-317352</v>
      </c>
      <c r="N44" s="6" t="n">
        <v>0</v>
      </c>
    </row>
    <row r="45">
      <c r="A45" s="4" t="inlineStr">
        <is>
          <t>Balance (in Shares) at Sep. 30, 2021</t>
        </is>
      </c>
      <c r="F45" s="5" t="n">
        <v>21725817</v>
      </c>
      <c r="N45" s="5" t="n">
        <v>0</v>
      </c>
    </row>
    <row r="46"/>
    <row r="47">
      <c r="A47" s="4" t="inlineStr">
        <is>
          <t>[1]</t>
        </is>
      </c>
      <c r="B47" s="4" t="inlineStr">
        <is>
          <t>Relates to reversal of 2021 accretion recorded on the redeemable convertible preferred stock prior to the merger, as the redeemable convertible preferred stock has been retroactively restated to give effect to the reverse recapitalization.</t>
        </is>
      </c>
    </row>
  </sheetData>
  <mergeCells count="3">
    <mergeCell ref="A1:B1"/>
    <mergeCell ref="A46:O46"/>
    <mergeCell ref="B47:O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80" customWidth="1" min="2" max="2"/>
    <col width="15" customWidth="1" min="3" max="3"/>
    <col width="15" customWidth="1" min="4" max="4"/>
  </cols>
  <sheetData>
    <row r="1">
      <c r="A1" s="1" t="inlineStr">
        <is>
          <t>Net Income (Loss) Per Share (Details) - shares</t>
        </is>
      </c>
      <c r="C1" s="2" t="inlineStr">
        <is>
          <t>3 Months Ended</t>
        </is>
      </c>
      <c r="D1" s="2" t="inlineStr">
        <is>
          <t>9 Months Ended</t>
        </is>
      </c>
    </row>
    <row r="2">
      <c r="C2" s="2" t="inlineStr">
        <is>
          <t>Sep. 30, 2020</t>
        </is>
      </c>
      <c r="D2" s="2" t="inlineStr">
        <is>
          <t>Sep. 30, 2020</t>
        </is>
      </c>
    </row>
    <row r="3">
      <c r="A3" s="3" t="inlineStr">
        <is>
          <t>NetIncome Loss Per Share Details [Line Items]</t>
        </is>
      </c>
    </row>
    <row r="4">
      <c r="A4" s="4" t="inlineStr">
        <is>
          <t>Effect of convertible notes (in Shares)</t>
        </is>
      </c>
      <c r="B4" s="4" t="inlineStr">
        <is>
          <t>[1]</t>
        </is>
      </c>
      <c r="C4" s="5" t="n">
        <v>16927006</v>
      </c>
      <c r="D4" s="5" t="n">
        <v>16927006</v>
      </c>
    </row>
    <row r="5"/>
    <row r="6">
      <c r="A6" s="4" t="inlineStr">
        <is>
          <t>[1]</t>
        </is>
      </c>
      <c r="B6" s="4" t="inlineStr">
        <is>
          <t>The effect of convertible notes on the denominator for the three and nine months ended September 30, 2020 was calculated based on the carrying value of the convertible notes balance at September 30, 2020, converted at the series D price of $4.50 per share and are added back to the denominator when calculating diluted EPS using the if-converted method.</t>
        </is>
      </c>
    </row>
  </sheetData>
  <mergeCells count="3">
    <mergeCell ref="A1:B2"/>
    <mergeCell ref="A5:C5"/>
    <mergeCell ref="B6:C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come (Loss) Per Share (Details) - Schedule of basic and diluted earnings (loss) per share attributable to common stockholders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umerator:</t>
        </is>
      </c>
    </row>
    <row r="4">
      <c r="A4" s="4" t="inlineStr">
        <is>
          <t>Net loss (income)</t>
        </is>
      </c>
      <c r="C4" s="6" t="n">
        <v>-2769</v>
      </c>
      <c r="D4" s="6" t="n">
        <v>5406</v>
      </c>
      <c r="E4" s="6" t="n">
        <v>-36315</v>
      </c>
      <c r="F4" s="6" t="n">
        <v>4067</v>
      </c>
    </row>
    <row r="5">
      <c r="A5" s="4" t="inlineStr">
        <is>
          <t>Earnings attributable to Old Clarus participating warrants</t>
        </is>
      </c>
      <c r="B5" s="4" t="inlineStr">
        <is>
          <t>[1]</t>
        </is>
      </c>
      <c r="D5" s="5" t="n">
        <v>-10</v>
      </c>
      <c r="F5" s="5" t="n">
        <v>-8</v>
      </c>
    </row>
    <row r="6">
      <c r="A6" s="4" t="inlineStr">
        <is>
          <t>Gain on extinguishment of convertible notes</t>
        </is>
      </c>
      <c r="B6" s="4" t="inlineStr">
        <is>
          <t>[2]</t>
        </is>
      </c>
      <c r="C6" s="5" t="n">
        <v>412</v>
      </c>
      <c r="E6" s="5" t="n">
        <v>412</v>
      </c>
    </row>
    <row r="7">
      <c r="A7" s="4" t="inlineStr">
        <is>
          <t>Net (loss) income attributable to common stockholders, basic</t>
        </is>
      </c>
      <c r="C7" s="5" t="n">
        <v>-2357</v>
      </c>
      <c r="D7" s="5" t="n">
        <v>5396</v>
      </c>
      <c r="E7" s="5" t="n">
        <v>-35903</v>
      </c>
      <c r="F7" s="5" t="n">
        <v>-4059</v>
      </c>
    </row>
    <row r="8">
      <c r="A8" s="4" t="inlineStr">
        <is>
          <t>Effect of convertible notes</t>
        </is>
      </c>
      <c r="B8" s="4" t="inlineStr">
        <is>
          <t>[3]</t>
        </is>
      </c>
      <c r="D8" s="5" t="n">
        <v>-19139</v>
      </c>
      <c r="F8" s="5" t="n">
        <v>-48338</v>
      </c>
    </row>
    <row r="9">
      <c r="A9" s="4" t="inlineStr">
        <is>
          <t>Net loss attributable to common stockholders, diluted</t>
        </is>
      </c>
      <c r="C9" s="6" t="n">
        <v>-2357</v>
      </c>
      <c r="D9" s="6" t="n">
        <v>-13743</v>
      </c>
      <c r="E9" s="6" t="n">
        <v>-35903</v>
      </c>
      <c r="F9" s="6" t="n">
        <v>-44279</v>
      </c>
    </row>
    <row r="10">
      <c r="A10" s="4" t="inlineStr">
        <is>
          <t>Weighted-average common shares attributable to common stockholders, basic</t>
        </is>
      </c>
      <c r="C10" s="5" t="n">
        <v>9153848</v>
      </c>
      <c r="D10" s="5" t="n">
        <v>4901564</v>
      </c>
      <c r="E10" s="5" t="n">
        <v>6318992</v>
      </c>
      <c r="F10" s="5" t="n">
        <v>4901564</v>
      </c>
    </row>
    <row r="11">
      <c r="A11" s="4" t="inlineStr">
        <is>
          <t>Effect of convertible notes</t>
        </is>
      </c>
      <c r="B11" s="4" t="inlineStr">
        <is>
          <t>[4]</t>
        </is>
      </c>
      <c r="D11" s="5" t="n">
        <v>16927006</v>
      </c>
      <c r="F11" s="5" t="n">
        <v>16927006</v>
      </c>
    </row>
    <row r="12">
      <c r="A12" s="4" t="inlineStr">
        <is>
          <t>Weighted average number of common shares - diluted</t>
        </is>
      </c>
      <c r="C12" s="5" t="n">
        <v>9153848</v>
      </c>
      <c r="D12" s="5" t="n">
        <v>21828570</v>
      </c>
      <c r="E12" s="5" t="n">
        <v>6318992</v>
      </c>
      <c r="F12" s="5" t="n">
        <v>21828570</v>
      </c>
    </row>
    <row r="13">
      <c r="A13" s="4" t="inlineStr">
        <is>
          <t>Net loss per common share attributable to common stockholders, basic</t>
        </is>
      </c>
      <c r="C13" s="9" t="n">
        <v>-0.26</v>
      </c>
      <c r="D13" s="9" t="n">
        <v>1.1</v>
      </c>
      <c r="E13" s="9" t="n">
        <v>-5.68</v>
      </c>
      <c r="F13" s="9" t="n">
        <v>0.83</v>
      </c>
    </row>
    <row r="14">
      <c r="A14" s="4" t="inlineStr">
        <is>
          <t>Effect of convertible notes</t>
        </is>
      </c>
      <c r="D14" s="12" t="n">
        <v>-1.73</v>
      </c>
      <c r="F14" s="12" t="n">
        <v>-2.86</v>
      </c>
    </row>
    <row r="15">
      <c r="A15" s="4" t="inlineStr">
        <is>
          <t>Net loss per common share attributable to common stockholders, diluted</t>
        </is>
      </c>
      <c r="C15" s="9" t="n">
        <v>-0.26</v>
      </c>
      <c r="D15" s="9" t="n">
        <v>-0.63</v>
      </c>
      <c r="E15" s="9" t="n">
        <v>-5.68</v>
      </c>
      <c r="F15" s="9" t="n">
        <v>-2.03</v>
      </c>
    </row>
    <row r="16"/>
    <row r="17">
      <c r="A17" s="4" t="inlineStr">
        <is>
          <t>[1]</t>
        </is>
      </c>
      <c r="B17" s="4" t="inlineStr">
        <is>
          <t>The loss attributable to Old Clarus participating warrants relates to the total earnings attributable to the 9,246 Old Clarus participating warrants using the two-class method.</t>
        </is>
      </c>
    </row>
    <row r="18">
      <c r="A18" s="4" t="inlineStr">
        <is>
          <t>[2]</t>
        </is>
      </c>
      <c r="B18" s="4" t="inlineStr">
        <is>
          <t>The gain on extinguishment of convertible notes relates to the difference between the carrying value of the convertible notes upon conversion to shares and the fair value of the shares exchanged which requires adjustment to the numerator when calculating basic EPS.</t>
        </is>
      </c>
    </row>
    <row r="19">
      <c r="A19" s="4" t="inlineStr">
        <is>
          <t>[3]</t>
        </is>
      </c>
      <c r="B19" s="4" t="inlineStr">
        <is>
          <t>The effect of the convertible notes on the numerator for the three and nine months ended September 30, 2020 relates to the impact that the convertible notes had on net income during the period, and are removed from net income when calculating net income (loss) attributable to common stockholders diluted using the if-converted method.</t>
        </is>
      </c>
    </row>
    <row r="20">
      <c r="A20" s="4" t="inlineStr">
        <is>
          <t>[4]</t>
        </is>
      </c>
      <c r="B20" s="4" t="inlineStr">
        <is>
          <t>The effect of convertible notes on the denominator for the three and nine months ended September 30, 2020 was calculated based on the carrying value of the convertible notes balance at September 30, 2020, converted at the series D price of $4.50 per share and are added back to the denominator when calculating diluted EPS using the if-converted method.</t>
        </is>
      </c>
    </row>
  </sheetData>
  <mergeCells count="8">
    <mergeCell ref="A1:B2"/>
    <mergeCell ref="C1:D1"/>
    <mergeCell ref="E1:F1"/>
    <mergeCell ref="A16:E16"/>
    <mergeCell ref="B17:E17"/>
    <mergeCell ref="B18:E18"/>
    <mergeCell ref="B19:E19"/>
    <mergeCell ref="B20:E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Net Income (Loss) Per Share (Details) - Schedule of basic and diluted earnings (loss) per share attributable to common stockholders (Parenthetical)</t>
        </is>
      </c>
      <c r="B1" s="2" t="inlineStr">
        <is>
          <t>Sep. 30, 2021USD ($)shares</t>
        </is>
      </c>
    </row>
    <row r="2">
      <c r="A2" s="4" t="inlineStr">
        <is>
          <t>Series D Preferred Stock [Member]</t>
        </is>
      </c>
    </row>
    <row r="3">
      <c r="A3" s="4" t="inlineStr">
        <is>
          <t>Convertible Notes Payable | $</t>
        </is>
      </c>
      <c r="B3" s="9" t="n">
        <v>4.5</v>
      </c>
    </row>
    <row r="4">
      <c r="A4" s="4" t="inlineStr">
        <is>
          <t>Old Clarus Warrants [Member]</t>
        </is>
      </c>
    </row>
    <row r="5">
      <c r="A5" s="4" t="inlineStr">
        <is>
          <t>Class of warrant or right outstanding | shares</t>
        </is>
      </c>
      <c r="B5" s="5" t="n">
        <v>92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Details) - Schedule of computation of diluted net loss per share attributable to common stockholders - shares</t>
        </is>
      </c>
      <c r="B1" s="2" t="inlineStr">
        <is>
          <t>3 Months Ended</t>
        </is>
      </c>
      <c r="C1" s="2" t="inlineStr">
        <is>
          <t>9 Months Ended</t>
        </is>
      </c>
    </row>
    <row r="2">
      <c r="B2" s="2" t="inlineStr">
        <is>
          <t>Sep. 30, 2021</t>
        </is>
      </c>
      <c r="C2" s="2" t="inlineStr">
        <is>
          <t>Sep. 30, 2021</t>
        </is>
      </c>
    </row>
    <row r="3">
      <c r="A3" s="4" t="inlineStr">
        <is>
          <t>Old Clarus Warrants [Member]</t>
        </is>
      </c>
    </row>
    <row r="4">
      <c r="A4" s="3" t="inlineStr">
        <is>
          <t>Antidilutive Securities Excluded from Computation of Earnings Per Share [Line Items]</t>
        </is>
      </c>
    </row>
    <row r="5">
      <c r="A5" s="4" t="inlineStr">
        <is>
          <t>Anti-dilutive shares</t>
        </is>
      </c>
      <c r="B5" s="5" t="n">
        <v>9246</v>
      </c>
      <c r="C5" s="5" t="n">
        <v>92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9 Months Ended</t>
        </is>
      </c>
    </row>
    <row r="2">
      <c r="B2" s="2" t="inlineStr">
        <is>
          <t>Sep. 30, 2021USD ($)</t>
        </is>
      </c>
    </row>
    <row r="3">
      <c r="A3" s="3" t="inlineStr">
        <is>
          <t>Related Party Transactions (Details) [Line Items]</t>
        </is>
      </c>
    </row>
    <row r="4">
      <c r="A4" s="4" t="inlineStr">
        <is>
          <t>Consulting Fees</t>
        </is>
      </c>
      <c r="B4" s="10" t="n">
        <v>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36315</v>
      </c>
      <c r="C4" s="6" t="n">
        <v>4067</v>
      </c>
    </row>
    <row r="5">
      <c r="A5" s="3" t="inlineStr">
        <is>
          <t>Adjustments to reconcile net loss to net cash used in operating activities:</t>
        </is>
      </c>
    </row>
    <row r="6">
      <c r="A6" s="4" t="inlineStr">
        <is>
          <t>Non-cash interest expense related to debt financing and royalty obligation</t>
        </is>
      </c>
      <c r="B6" s="5" t="n">
        <v>11137</v>
      </c>
      <c r="C6" s="5" t="n">
        <v>7856</v>
      </c>
    </row>
    <row r="7">
      <c r="A7" s="4" t="inlineStr">
        <is>
          <t>Settlement of interest with payment-in-kind note</t>
        </is>
      </c>
      <c r="B7" s="5" t="n">
        <v>3125</v>
      </c>
      <c r="C7" s="5" t="n">
        <v>0</v>
      </c>
    </row>
    <row r="8">
      <c r="A8" s="4" t="inlineStr">
        <is>
          <t>Non-cash gain on partial extinguishment of senior notes</t>
        </is>
      </c>
      <c r="B8" s="5" t="n">
        <v>-296</v>
      </c>
      <c r="C8" s="5" t="n">
        <v>0</v>
      </c>
    </row>
    <row r="9">
      <c r="A9" s="4" t="inlineStr">
        <is>
          <t>Change in fair value of warrant liability</t>
        </is>
      </c>
      <c r="B9" s="5" t="n">
        <v>-7610</v>
      </c>
      <c r="C9" s="5" t="n">
        <v>-541</v>
      </c>
    </row>
    <row r="10">
      <c r="A10" s="4" t="inlineStr">
        <is>
          <t>Change in fair value of derivative liability</t>
        </is>
      </c>
      <c r="C10" s="5" t="n">
        <v>-53313</v>
      </c>
    </row>
    <row r="11">
      <c r="A11" s="4" t="inlineStr">
        <is>
          <t>Stock-based compensation expense</t>
        </is>
      </c>
      <c r="B11" s="5" t="n">
        <v>560</v>
      </c>
      <c r="C11" s="5" t="n">
        <v>234</v>
      </c>
    </row>
    <row r="12">
      <c r="A12" s="4" t="inlineStr">
        <is>
          <t>Depreciation</t>
        </is>
      </c>
      <c r="B12" s="5" t="n">
        <v>18</v>
      </c>
      <c r="C12" s="5" t="n">
        <v>14</v>
      </c>
    </row>
    <row r="13">
      <c r="A13" s="3" t="inlineStr">
        <is>
          <t>Changes in operating assets and liabilities:</t>
        </is>
      </c>
    </row>
    <row r="14">
      <c r="A14" s="4" t="inlineStr">
        <is>
          <t>Accounts receivable</t>
        </is>
      </c>
      <c r="B14" s="5" t="n">
        <v>-2532</v>
      </c>
      <c r="C14" s="5" t="n">
        <v>-3451</v>
      </c>
    </row>
    <row r="15">
      <c r="A15" s="4" t="inlineStr">
        <is>
          <t>Inventory</t>
        </is>
      </c>
      <c r="B15" s="5" t="n">
        <v>-6622</v>
      </c>
      <c r="C15" s="5" t="n">
        <v>746</v>
      </c>
    </row>
    <row r="16">
      <c r="A16" s="4" t="inlineStr">
        <is>
          <t>Prepaid expenses and other current assets</t>
        </is>
      </c>
      <c r="B16" s="5" t="n">
        <v>-2048</v>
      </c>
      <c r="C16" s="5" t="n">
        <v>-734</v>
      </c>
    </row>
    <row r="17">
      <c r="A17" s="4" t="inlineStr">
        <is>
          <t>Accounts payable</t>
        </is>
      </c>
      <c r="B17" s="5" t="n">
        <v>3736</v>
      </c>
      <c r="C17" s="5" t="n">
        <v>7165</v>
      </c>
    </row>
    <row r="18">
      <c r="A18" s="4" t="inlineStr">
        <is>
          <t>Accrued expenses</t>
        </is>
      </c>
      <c r="B18" s="5" t="n">
        <v>2740</v>
      </c>
      <c r="C18" s="5" t="n">
        <v>1677</v>
      </c>
    </row>
    <row r="19">
      <c r="A19" s="4" t="inlineStr">
        <is>
          <t>Deferred revenue</t>
        </is>
      </c>
      <c r="B19" s="5" t="n">
        <v>-345</v>
      </c>
      <c r="C19" s="5" t="n">
        <v>619</v>
      </c>
    </row>
    <row r="20">
      <c r="A20" s="4" t="inlineStr">
        <is>
          <t>Net cash used in operating activities</t>
        </is>
      </c>
      <c r="B20" s="5" t="n">
        <v>-34452</v>
      </c>
      <c r="C20" s="5" t="n">
        <v>-35661</v>
      </c>
    </row>
    <row r="21">
      <c r="A21" s="3" t="inlineStr">
        <is>
          <t>Investing activities</t>
        </is>
      </c>
    </row>
    <row r="22">
      <c r="A22" s="4" t="inlineStr">
        <is>
          <t>Purchases of property and equipment</t>
        </is>
      </c>
      <c r="B22" s="5" t="n">
        <v>-20</v>
      </c>
      <c r="C22" s="5" t="n">
        <v>-62</v>
      </c>
    </row>
    <row r="23">
      <c r="A23" s="4" t="inlineStr">
        <is>
          <t>Net cash used in investing activities</t>
        </is>
      </c>
      <c r="B23" s="5" t="n">
        <v>-20</v>
      </c>
      <c r="C23" s="5" t="n">
        <v>-62</v>
      </c>
    </row>
    <row r="24">
      <c r="A24" s="3" t="inlineStr">
        <is>
          <t>Financing activities</t>
        </is>
      </c>
    </row>
    <row r="25">
      <c r="A25" s="4" t="inlineStr">
        <is>
          <t>Proceeds from issuance of convertible notes payable</t>
        </is>
      </c>
      <c r="B25" s="5" t="n">
        <v>23592</v>
      </c>
      <c r="C25" s="5" t="n">
        <v>1611</v>
      </c>
    </row>
    <row r="26">
      <c r="A26" s="4" t="inlineStr">
        <is>
          <t>Proceeds from business combination, net</t>
        </is>
      </c>
      <c r="B26" s="5" t="n">
        <v>17008</v>
      </c>
      <c r="C26" s="5" t="n">
        <v>0</v>
      </c>
    </row>
    <row r="27">
      <c r="A27" s="4" t="inlineStr">
        <is>
          <t>Proceeds from issuance of senior notes payable</t>
        </is>
      </c>
      <c r="B27" s="5" t="n">
        <v>8592</v>
      </c>
      <c r="C27" s="5" t="n">
        <v>49125</v>
      </c>
    </row>
    <row r="28">
      <c r="A28" s="4" t="inlineStr">
        <is>
          <t>Proceeds from PPP loan</t>
        </is>
      </c>
      <c r="C28" s="5" t="n">
        <v>500</v>
      </c>
    </row>
    <row r="29">
      <c r="A29" s="4" t="inlineStr">
        <is>
          <t>Repayment of PPP loan</t>
        </is>
      </c>
      <c r="C29" s="5" t="n">
        <v>-500</v>
      </c>
    </row>
    <row r="30">
      <c r="A30" s="4" t="inlineStr">
        <is>
          <t>Debt issuance costs</t>
        </is>
      </c>
      <c r="C30" s="5" t="n">
        <v>-3516</v>
      </c>
    </row>
    <row r="31">
      <c r="A31" s="4" t="inlineStr">
        <is>
          <t>Net cash provided by financing activities</t>
        </is>
      </c>
      <c r="B31" s="5" t="n">
        <v>49192</v>
      </c>
      <c r="C31" s="5" t="n">
        <v>47220</v>
      </c>
    </row>
    <row r="32">
      <c r="A32" s="4" t="inlineStr">
        <is>
          <t>Net increase in cash and cash equivalents</t>
        </is>
      </c>
      <c r="B32" s="5" t="n">
        <v>14720</v>
      </c>
      <c r="C32" s="5" t="n">
        <v>11497</v>
      </c>
    </row>
    <row r="33">
      <c r="A33" s="4" t="inlineStr">
        <is>
          <t>Cash and cash equivalents — beginning of period</t>
        </is>
      </c>
      <c r="B33" s="5" t="n">
        <v>7233</v>
      </c>
      <c r="C33" s="5" t="n">
        <v>1656</v>
      </c>
    </row>
    <row r="34">
      <c r="A34" s="4" t="inlineStr">
        <is>
          <t>Cash and cash equivalents — end of period</t>
        </is>
      </c>
      <c r="B34" s="5" t="n">
        <v>21953</v>
      </c>
      <c r="C34" s="5" t="n">
        <v>13153</v>
      </c>
    </row>
    <row r="35">
      <c r="A35" s="3" t="inlineStr">
        <is>
          <t>Supplemental disclosure of non-cash investing and financing activities:</t>
        </is>
      </c>
    </row>
    <row r="36">
      <c r="A36" s="4" t="inlineStr">
        <is>
          <t>Conversion of convertible notes payable into Series D redeemable convertible preferred stock</t>
        </is>
      </c>
      <c r="B36" s="5" t="n">
        <v>3360</v>
      </c>
    </row>
    <row r="37">
      <c r="A37" s="4" t="inlineStr">
        <is>
          <t>Conversion of Series D redeemable convertible preferred stock into Old Clarus common stock prior to the recapitalization</t>
        </is>
      </c>
      <c r="B37" s="5" t="n">
        <v>11829</v>
      </c>
      <c r="C37" s="5" t="n">
        <v>0</v>
      </c>
    </row>
    <row r="38">
      <c r="A38" s="4" t="inlineStr">
        <is>
          <t>Senior secured note principal and royalty obligation balance conversion to shares of common stock upon merger</t>
        </is>
      </c>
      <c r="B38" s="5" t="n">
        <v>28254</v>
      </c>
      <c r="C38" s="5" t="n">
        <v>0</v>
      </c>
    </row>
    <row r="39">
      <c r="A39" s="4" t="inlineStr">
        <is>
          <t>Convertible notes principal and accrued interest balance conversion to shares of common stock upon merger</t>
        </is>
      </c>
      <c r="B39" s="5" t="n">
        <v>103333</v>
      </c>
      <c r="C39" s="5" t="n">
        <v>0</v>
      </c>
    </row>
    <row r="40">
      <c r="A40" s="4" t="inlineStr">
        <is>
          <t>Conversion of Series D redeemable convertible preferred stock into common stock</t>
        </is>
      </c>
      <c r="B40" s="5" t="n">
        <v>189659</v>
      </c>
      <c r="C40" s="6" t="n">
        <v>0</v>
      </c>
    </row>
    <row r="41">
      <c r="A41" s="4" t="inlineStr">
        <is>
          <t>Value of warrants assumed upon merger (Note 3)</t>
        </is>
      </c>
      <c r="B41" s="6" t="n">
        <v>140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9 Months Ended</t>
        </is>
      </c>
    </row>
    <row r="2">
      <c r="B2" s="2" t="inlineStr">
        <is>
          <t>Sep. 30, 2021</t>
        </is>
      </c>
    </row>
    <row r="3">
      <c r="A3" s="3" t="inlineStr">
        <is>
          <t>Organization and Description of Business Operations</t>
        </is>
      </c>
    </row>
    <row r="4">
      <c r="A4" s="4" t="inlineStr">
        <is>
          <t>Organization and Description of Business Operations</t>
        </is>
      </c>
      <c r="B4" s="4" t="inlineStr">
        <is>
          <t>1. Organization and Description of Business Operations Clarus Therapeutics Holdings, Inc. (together with its consolidated subsidiary, the “Company” or “Clarus”) formerly known as Blue Water Acquisition Corp. (“Blue Water”), was incorporated in Delaware on May 22, 2020, Blue Water was a Special Purpose Acquisition Company (“SPAC”) formed for the purpose of effecting a merger, capital stock exchange, asset acquisition, stock purchase, reorganization or similar business combination with one or more businesses. The registration statement for the Company’s Initial Public Offering (“IPO”) was declared effective on December 15, 2020. On December 17, 2020, the Company consummated its IPO of 5,750,000 units (the “Units” and, with respect to the Class A common stock included in the Units being offered, the “Public Shares”), including 750,000 additional Units to cover over-allotments (the “Over-Allotment Units”), at $10.00 per Unit, generating gross proceeds of $57.5 million, and incurring offering costs of approximately $3.7 million, of which approximately $2.0 million was for deferred underwriting commissions. Simultaneously with the closing of the IPO, the Company consummated the private placement (“Private Placement”) of 3,445,000 warrants (each, a “Private Placement Warrant” and collectively, the “Private Placement Warrants”) at a price of $1.00 per Private Placement Warrant to Blue Water Sponsor LLC (the “Sponsor”), generating proceeds of approximately $3.4 million. Upon the closing of the IPO and the Private Placement, approximately $58.7 million ($10.20 per Unit) of the net proceeds of the IPO and certain of the proceeds of the Private Placement was held in a trust account (“Trust Account”) located in the United States with Continental Stock Transfer &amp; Trust Company acting as trustee, and were invested only in U.S. “government securities” within the meaning of Section 2(a)(16) of the U.S. Investment Company Act of 1940, as amended (the “Investment Company Act”) having a maturity of 185 days or less or in money market funds meeting certain conditions under Rule 2a-7 Merger On September 9, 2021 (the “Closing Date”), s’ In connection with the Merger, Old Clarus’s convertible noteholders and senior secured noteholders provided $25.0 million in additional capital to Old Clarus execution of the Merger Agreement. the Company’s on . Old Clarus net At the effective time of the Merger (the “Effective Time”), shares of Old Clarus’s redeemable convertible Series D Preferred Stock issued and outstanding and all principal and accrued interest under Old Clarus’s Series D convertible notes immediately prior to the Effective Time converted into 13,431,410 shares of the Company’s common stock at a price of $10.20 per share. Additionally, $10.0 million of debt related to Old Clarus’ senior secured notes , of as part of the Merger, (as further described in Note 7), All unexpired, outstanding Series D Warrants of Old Clarus remained outstanding and became exercisable for shares of the Company’s common stock, subject to adjustment in accordance with the Merger exchange ratio. All other series of Old Clarus preferred stock, common stock and stock options were cancelled and extinguished upon completion of the Merger. In addition, Old Clarus’s existing equity incentive plans were terminated. For additional information on the business combination, please refer to Note 3, Business Combination Description of Business Following the Merger The Company operates as a pharmaceutical company post-merger focused on the commercialization of JATENZO ® The Company is subject to risks and uncertainties associated with any pharmaceutical company that is transitioning from the development to commercial stage. Since inception, Old Clarus incurred substantial operating losses due to substantial product development and commercialization expenditures. In addition, the Company operates in an environment of rapid technological change and is largely dependent on the services of its employees and consultants. The Company anticipates incurring additional losses until such time, if ever, that it can generate significant sales of JATENZO, is cash flow positive from operations, or enters into cash flow positive business development transactions. The Company’s U.S. patent portfolio on JATENZO currently includes five issued patents and has recently received two notices of allowance from the United States Patent and Trademark Office (USPTO) for claims that cover its oral testosterone replacement product, JATENZO. The issued U.S. patents contain claims to both pharmaceutical compositions and methods of treatment using the Company’s proprietary pharmaceutical composition and all are listed in the FDA Orange Book: Approved Drug Products with Therapeutic Equivalence Evaluations. In addition, the Company has several patent applications pending in the United States and other countries that, if issued, will cover pharmaceutical compositions, methods of treatment and other features of JATENZO, and have the potential to extend patent coverage beyond 2030. Liquidity and Going Concern The Company has evaluated whether there are certain conditions and events, considered in the aggregate, that raise substantial doubt about the Company’s ability to continue as a going concern within one year after the date that the condensed financial statements are issued. Since its inception, Old Clarus has devoted substantially all its efforts to business planning, clinical development, commercial planning and raising capital. Old Clarus, and since the Merger, the Company has incurred significant losses from operations since inception and has an accumulated deficit of $317.3 million as of September 30, 2021. Further, as of September 30, 2021, the Company had a working capital deficit of $19.1 million. In addition to the consummation of the Merger and the related investment, the Company plans to seek additional funding through the expansion of its commercial efforts to grow JATENZO and its operating cash flow, business development efforts to out-license Debt If the Company is unable to obtain funding or generate operating cash flow, the Company will be forced to delay, reduce or eliminate some or all of it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terms of any financing may adversely affect the holdings or the rights of the Company’s stockholders. Based on its recurring losses from operations incurred since inception, expectation of continuing operating losses for the foreseeable future, and need to raise additional capital to finance its future operations, as of the issuance date of the condensed consolidated financial statements for the nine months ended September 30, 2021, the Company has concluded that its cash and cash equivalents will not be sufficient to fund its operating expenses, capital expenditure requirements and debt service payments through at least twelve months from the date that these condensed consolidated financial statements are available to be issued and that there is substantial doubt about the Company’s ability to continue as a going concern. The accompanying condensed financial statements do not include any adjustments that might result from the outcome of this uncertainty. Accordingly, the condensed financial statements have been prepared on a basis that assumes the Company will continue as a going concern and which contemplates the realization of assets and satisfaction of liabilities and commitments in the ordinary course of business. Impact of the COVID-19 The business disruptions associated with the COVID-19 Debt COVID-19 The Company is closely monitoring the evolving impact of the pandemic on all aspects of its business. The Company has implemented a number of measures designed to protect the health and safety of its employees, support its customers and promote business continuity. The Company is also actively reviewing and implementing cost-saving measures, including discontinuing or delaying all non-essential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Line Items]</t>
        </is>
      </c>
    </row>
    <row r="4">
      <c r="A4" s="4" t="inlineStr">
        <is>
          <t>Summary of Significant Accounting Policies</t>
        </is>
      </c>
      <c r="B4" s="4" t="inlineStr">
        <is>
          <t>2. Summary of Significant Accounting Policies Significant Accounting Policies The Company’s significant accounting policies are disclosed in the audited consolidated financial statements for the year ended December 31, 2020 and the notes thereto, which are included in the final prospectus filed with the SEC pursuant to Rule 424(b)(3) on October 7, 2021. Since the date of those consolidated financial statements, there have been no material changes to its significant accounting policies, except as noted below. Basis of Presentation The condensed consolidated financial statements and accompanying notes have been prepared in accordance with generally accepted accounting principles in the United States of America (“U.S. GAAP”). The unaudited condensed consolidated financial statements have been prepared pursuant to the rules and regulations of the U.S. Securities and Exchange Commission (“SEC”). In the opinion of management, all adjustments necessary to fairly present the financial position of the Company as of September 30, 2021 and December 31, 2020, the results of operations for the three and nine months ended September 30, 2021 and 2020 and its cash flows for the nine months ended September 30, 2021 and 2020 have been included and are of a normal, recurring nature except as otherwise disclosed. These condensed consolidated financial statements and notes thereto have been prepared under the presumption that users of the financial information have either read or have access to the audited financial statements for the latest year ended December 31, 2020. As a result of the Merger, the shares and corresponding capital amounts and loss per share related to Old Clarus’s outstanding convertible preferred stock and common stock prior to the Merger have been retroactively restated to reflect the actual shares for which the Series D preferred stock converted into as a result of the conversion terms in the Merger Agreement. For additional information on the Business Combination, please refer to Note 3, Business Combination Use of Estimates Preparation of the condensed consolidated financial statements in conformity with U.S. GAAP requires management to make estimates and assumptions that affect the reported amounts of assets and liabilities and the disclosure of contingent assets and liabilities at the date of the condensed financial statements and the reported amounts of revenues and expenses during the reporting period covered by the condensed financial statements and accompanying notes. The most significant estimates relate to determination of fair value of the Company’s common stock and common stock warrants, stock-based compensation, notes, royalty obligation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re-assessed The Private Placement Warrants are recognized as derivative liabilities in accordance with ASC 815. Accordingly, the Company recognizes the warrant instruments as liabilities at fair value and adjusts the instruments to fair value at each reporting period. The fair value of the Private Placement warrants has been estimated using a modified Monte Carlo simulation model at inception and subsequently at each measurement date using the Black-Scholes model. The liabilities are subject to re-measurement The fair value of warrants issued in connection with the IPO were initially measured at fair value using a Monte Carlo simulation model and have subsequently been measured based on the listed market price of such warrants. Net Income (Loss) Per Share Basic net income (loss) per share is computed by dividing net income (loss) by the weighted-average number of common shares outstanding during the period. Diluted net income (loss) per share is computed using the weighted-average number of common shares outstanding during the period and, if dilutive, the weighted-average number of potential shares of common stock. Net income (loss) per share attributable to common stockholders is calculated using the two-class as-converted When considering the impact of the convertible equity instruments, diluted net income (loss) per share is computed using the more dilutive of (a) the two-class if-conver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Description [Abstract]</t>
        </is>
      </c>
    </row>
    <row r="4">
      <c r="A4" s="4" t="inlineStr">
        <is>
          <t>Business Combination</t>
        </is>
      </c>
      <c r="B4" s="4" t="inlineStr">
        <is>
          <t>3. Business Combination On September 9, 2021, the business combination between Blue Water Merger Sub and Old Clarus, was consummated, pursuant to the Merger Agreement dated April 27, 2021 (the “Business Combination”). Upon the closing of the Business Combination, Merger Sub merged with and into Old Clarus, with Old Clarus as the surviving company in the Merger and becoming a wholly-owned subsidiary of the Company. Upon the closing of the Business Combination, Blue Water changed its name to “Clarus Therapeutics Holdings, Inc.” The Business Combination is accounted for as a reverse recapitalization in accordance with U.S. generally accepted accounting principles (“GAAP”). Under this method of accounting, Blue Water is treated as the acquired company and Old Clarus is treated as the acquirer for financial statement reporting and accounting purposes. As a result, the historical operations of Old Clarus are deemed to be those of the Company. Therefore, the financial statements included in this report reflect (i) the historical operating results of Old Clarus prior to the Business Combination; (ii) the combined results of the Blue Water and Old Clarus following the Business Combination on September 9, 2021; (iii) the assets and liabilities of Old Clarus at their historical cost; and (iv) the Company’s equity structure for all periods presented. The recapitalization of the number of shares of common stock attributable to the Business Combination is reflected retroactively to the earliest period presented and will be utilized for calculating earnings per share in all prior periods presented. No step-up The aggregate consideration issued or reserved for issuance to Old Clarus securityholders upon the closing of the Merger was 17,886,349 shares of Company common stock. The 17,886,349 shares includes an aggregate of 1,905,000 shares of common stock (which included the 405,000 shares of the Company’s common stock that were allocated to the senior secured noteholders pursuant to the share allocation agreement , as described in Note 7, of which In connection with the Business Combination, the Company incurred equity issuance costs and other costs considered direct and incremental to the transaction totaling $8.4 million, consisting of legal, accounting, and financial advisory and other professional fees. These amounts are reflected within additional paid in capital in the condensed consolidated balance sheet as of September 30, 2021. Summary of Net Proceeds The following table summarizes the elements of the net proceeds from the Business Combination as of September 30, 2021 (in thousands):
Cash – Blue Water Trust Account and cash (net of redemptions) $ 25,394
Less: Equity issuance costs and other costs paid prior to September 30, 2021 (8,386 )
Net Proceeds from the Business Combination $ 17,008
Summary of Shares Issued The following table summarizes the number of shares of Common Stock outstanding immediately following the consummation of the Business Combination:
Blue Water shares outstanding prior to the Business Combination 3,839,468
Conversion of Old Clarus Series D Preferred Stock 4,901,564
Conversion of Old Clarus 8,529,846
Conversion of additional capital provided by Old Clarus convertible note and senior note holders 2,549,939
Conversion of Senior Secured Note principal and royalty rights 1,905,000
Total shares of the Company’s common stock outstanding immediately following the Business Combination 21,725,817
The following table summarizes the impact of the transaction on the condensed consolidated statement of stockholder’s deficit as of September 9, 2021:
Additional Paid
Conversion of senior notes and royalty obligation carrying value $ 28,254
Conversion of Old Clarus convertible notes carrying value 103,333
Assumption of private placement warrant liabilities (14,075 )
Total reverse recapitalization impact on statement of equity $ 117,5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38:38Z</dcterms:created>
  <dcterms:modified xmlns:dcterms="http://purl.org/dc/terms/" xmlns:xsi="http://www.w3.org/2001/XMLSchema-instance" xsi:type="dcterms:W3CDTF">2021-11-19T21:38:38Z</dcterms:modified>
</cp:coreProperties>
</file>